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Recent Event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upplemental Cash Flow Informat" sheetId="15" state="visible" r:id="rId15"/>
    <sheet xmlns:r="http://schemas.openxmlformats.org/officeDocument/2006/relationships" name="Employee Benefit Plan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Prepayments and Accrued Liabili"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Derivative Financial Instrume26" sheetId="26" state="visible" r:id="rId26"/>
    <sheet xmlns:r="http://schemas.openxmlformats.org/officeDocument/2006/relationships" name="Supplemental Cash Flow Inform27" sheetId="27" state="visible" r:id="rId27"/>
    <sheet xmlns:r="http://schemas.openxmlformats.org/officeDocument/2006/relationships" name="Loss per Share (Tables)" sheetId="28" state="visible" r:id="rId28"/>
    <sheet xmlns:r="http://schemas.openxmlformats.org/officeDocument/2006/relationships" name="Fair Value of Financial Instr29" sheetId="29" state="visible" r:id="rId29"/>
    <sheet xmlns:r="http://schemas.openxmlformats.org/officeDocument/2006/relationships" name="Prepayments and Accrued Liabi30" sheetId="30" state="visible" r:id="rId30"/>
    <sheet xmlns:r="http://schemas.openxmlformats.org/officeDocument/2006/relationships" name="Organization and Nature of Op31" sheetId="31" state="visible" r:id="rId31"/>
    <sheet xmlns:r="http://schemas.openxmlformats.org/officeDocument/2006/relationships" name="Recent Events (Details)" sheetId="32" state="visible" r:id="rId32"/>
    <sheet xmlns:r="http://schemas.openxmlformats.org/officeDocument/2006/relationships" name="Summary of Significant Accoun33" sheetId="33" state="visible" r:id="rId33"/>
    <sheet xmlns:r="http://schemas.openxmlformats.org/officeDocument/2006/relationships" name="Property and Equipment - Schedu" sheetId="34" state="visible" r:id="rId34"/>
    <sheet xmlns:r="http://schemas.openxmlformats.org/officeDocument/2006/relationships" name="Property and Equipment - Impair" sheetId="35" state="visible" r:id="rId35"/>
    <sheet xmlns:r="http://schemas.openxmlformats.org/officeDocument/2006/relationships" name="Property and Equipment - Additi" sheetId="36" state="visible" r:id="rId36"/>
    <sheet xmlns:r="http://schemas.openxmlformats.org/officeDocument/2006/relationships" name="Long-Term Debt - Schedule of Lo" sheetId="37" state="visible" r:id="rId37"/>
    <sheet xmlns:r="http://schemas.openxmlformats.org/officeDocument/2006/relationships" name="Long-Term Debt - Exit Facility " sheetId="38" state="visible" r:id="rId38"/>
    <sheet xmlns:r="http://schemas.openxmlformats.org/officeDocument/2006/relationships" name="Asset Retirement Obligations (D"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Income Taxes (Details)" sheetId="43" state="visible" r:id="rId43"/>
    <sheet xmlns:r="http://schemas.openxmlformats.org/officeDocument/2006/relationships" name="Stockholders' Equity (Details)" sheetId="44" state="visible" r:id="rId44"/>
    <sheet xmlns:r="http://schemas.openxmlformats.org/officeDocument/2006/relationships" name="Supplemental Cash Flow Inform45"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 xmlns:r="http://schemas.openxmlformats.org/officeDocument/2006/relationships" name="Employee Benefit Plans - 2016 P" sheetId="48" state="visible" r:id="rId48"/>
    <sheet xmlns:r="http://schemas.openxmlformats.org/officeDocument/2006/relationships" name="Employee Benefit Plans - 2018 P" sheetId="49" state="visible" r:id="rId49"/>
    <sheet xmlns:r="http://schemas.openxmlformats.org/officeDocument/2006/relationships" name="Employee Benefit Plans - Stock " sheetId="50" state="visible" r:id="rId50"/>
    <sheet xmlns:r="http://schemas.openxmlformats.org/officeDocument/2006/relationships" name="Employee Benefit Plans - Restri" sheetId="51" state="visible" r:id="rId51"/>
    <sheet xmlns:r="http://schemas.openxmlformats.org/officeDocument/2006/relationships" name="Employee Benefit Plans - Stoc52" sheetId="52" state="visible" r:id="rId52"/>
    <sheet xmlns:r="http://schemas.openxmlformats.org/officeDocument/2006/relationships" name="Employee Benefit Plans - Perfor" sheetId="53" state="visible" r:id="rId53"/>
    <sheet xmlns:r="http://schemas.openxmlformats.org/officeDocument/2006/relationships" name="Loss per Share - EPS (Details)" sheetId="54" state="visible" r:id="rId54"/>
    <sheet xmlns:r="http://schemas.openxmlformats.org/officeDocument/2006/relationships" name="Loss per Share - Other (Details" sheetId="55" state="visible" r:id="rId55"/>
    <sheet xmlns:r="http://schemas.openxmlformats.org/officeDocument/2006/relationships" name="Loss per Share - Common stock e"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Prepayments and Accrued Liabi63" sheetId="63" state="visible" r:id="rId63"/>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03, 2018</t>
  </si>
  <si>
    <t>Document and Entity Information</t>
  </si>
  <si>
    <t>Document Type</t>
  </si>
  <si>
    <t>10-Q</t>
  </si>
  <si>
    <t>Amendment Flag</t>
  </si>
  <si>
    <t>false</t>
  </si>
  <si>
    <t>Document Period End Date</t>
  </si>
  <si>
    <t>Jun. 30,
		2018</t>
  </si>
  <si>
    <t>Document Fiscal Year Focus</t>
  </si>
  <si>
    <t>Document Fiscal Period Focus</t>
  </si>
  <si>
    <t>Q2</t>
  </si>
  <si>
    <t>Entity Registrant Name</t>
  </si>
  <si>
    <t>Energy XXI Gulf Coast, Inc.</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Current Assets</t>
  </si>
  <si>
    <t>Cash and cash equivalents</t>
  </si>
  <si>
    <t>Accounts receivable</t>
  </si>
  <si>
    <t>Oil and natural gas sales</t>
  </si>
  <si>
    <t>Joint interest billings, net</t>
  </si>
  <si>
    <t>Other</t>
  </si>
  <si>
    <t>Prepaid expenses and other current assets</t>
  </si>
  <si>
    <t>Restricted cash</t>
  </si>
  <si>
    <t>Total Current Assets</t>
  </si>
  <si>
    <t>Property and Equipment</t>
  </si>
  <si>
    <t>Oil and natural gas properties, net - full cost method of accounting, including $192.3 million and $200.2 million of unevaluated properties not being amortized at June 30, 2018 and December 31, 2017, respectively</t>
  </si>
  <si>
    <t>Other property and equipment, net</t>
  </si>
  <si>
    <t>Total Property and Equipment, net of accumulated depreciation, depletion, amortization and impairment</t>
  </si>
  <si>
    <t>Other Assets</t>
  </si>
  <si>
    <t>Other assets</t>
  </si>
  <si>
    <t>Total Other Assets</t>
  </si>
  <si>
    <t>Total Assets</t>
  </si>
  <si>
    <t>Current Liabilities</t>
  </si>
  <si>
    <t>Accounts payable</t>
  </si>
  <si>
    <t>Accrued liabilities</t>
  </si>
  <si>
    <t>Asset retirement obligations</t>
  </si>
  <si>
    <t>Derivative financial instruments</t>
  </si>
  <si>
    <t>Current maturities of long-term debt</t>
  </si>
  <si>
    <t>Total Current Liabilities</t>
  </si>
  <si>
    <t>Long-term debt, less current maturities</t>
  </si>
  <si>
    <t>Other liabilities</t>
  </si>
  <si>
    <t>Total Liabilities</t>
  </si>
  <si>
    <t>Commitments and Contingencies (Note 13)</t>
  </si>
  <si>
    <t xml:space="preserve"> </t>
  </si>
  <si>
    <t>Stockholders' Equity</t>
  </si>
  <si>
    <t>Preferred stock, $0.01 par value, 10,000,000 shares authorized and no shares outstanding at June 30, 2018 and December 31, 2017</t>
  </si>
  <si>
    <t>Common stock, $0.01 par value, 100,000,000 shares authorized and 33,396,563 and 33,254,963 shares issued and outstanding at June 30, 2018 and December 31, 2017, respectively</t>
  </si>
  <si>
    <t>Additional paid-in capital</t>
  </si>
  <si>
    <t>Accumulated deficit</t>
  </si>
  <si>
    <t>Total Stockholders' Equity</t>
  </si>
  <si>
    <t>Total Liabilities and Stockholders' Equity</t>
  </si>
  <si>
    <t>Consolidated Balance Sheets (Parenthetical) - USD ($) $ in Millions</t>
  </si>
  <si>
    <t>Consolidated Balance Sheets</t>
  </si>
  <si>
    <t>Oil and natural gas properties, net - full cost method of accounting, unevaluated properties not being amortized</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7</t>
  </si>
  <si>
    <t>Revenues</t>
  </si>
  <si>
    <t>Gain (loss) on derivative financial instruments</t>
  </si>
  <si>
    <t>Total Revenues</t>
  </si>
  <si>
    <t>Costs and Expenses</t>
  </si>
  <si>
    <t>Lease operating</t>
  </si>
  <si>
    <t>Production taxes</t>
  </si>
  <si>
    <t>Gathering and transportation</t>
  </si>
  <si>
    <t>Pipeline facility fee</t>
  </si>
  <si>
    <t>Depreciation, depletion and amortization</t>
  </si>
  <si>
    <t>Accretion of asset retirement obligations</t>
  </si>
  <si>
    <t>Impairment of oil and natural gas properties</t>
  </si>
  <si>
    <t>General and administrative expense</t>
  </si>
  <si>
    <t>Reorganization items</t>
  </si>
  <si>
    <t>Total Costs and Expenses</t>
  </si>
  <si>
    <t>Operating Loss</t>
  </si>
  <si>
    <t>Other Income (Expense)</t>
  </si>
  <si>
    <t>Other income, net</t>
  </si>
  <si>
    <t>Interest expense</t>
  </si>
  <si>
    <t>Total Other Expense, net</t>
  </si>
  <si>
    <t>Loss Before Income Taxes</t>
  </si>
  <si>
    <t>Net Loss</t>
  </si>
  <si>
    <t>Net Loss per Share</t>
  </si>
  <si>
    <t>Basic and Diluted (in dollars per share)</t>
  </si>
  <si>
    <t>Weighted Average Number of Common Shares Outstanding</t>
  </si>
  <si>
    <t>Basic and Diluted (in shares)</t>
  </si>
  <si>
    <t>Oil sales</t>
  </si>
  <si>
    <t>Natural gas liquids sales</t>
  </si>
  <si>
    <t>Natural gas sales</t>
  </si>
  <si>
    <t>Other revenue</t>
  </si>
  <si>
    <t>Consolidated Statements of Cash Flows - USD ($) $ in Thousands</t>
  </si>
  <si>
    <t>Cash Flows From Operating Activities</t>
  </si>
  <si>
    <t>Net loss</t>
  </si>
  <si>
    <t>Adjustments to reconcile net loss to net cash provided by (used in) operating activities:</t>
  </si>
  <si>
    <t>Change in fair value of derivative financial instruments</t>
  </si>
  <si>
    <t>Amortization of debt issuance costs</t>
  </si>
  <si>
    <t>Deferred rent</t>
  </si>
  <si>
    <t>Provision for loss on accounts receivable</t>
  </si>
  <si>
    <t>Stock-based compensation</t>
  </si>
  <si>
    <t>Changes in operating assets and liabilities</t>
  </si>
  <si>
    <t>Prepaid expenses and other assets</t>
  </si>
  <si>
    <t>Settlement of asset retirement obligations</t>
  </si>
  <si>
    <t>Accounts payable, accrued liabilities and other</t>
  </si>
  <si>
    <t>Net Cash Provided by (Used in) Operating Activities</t>
  </si>
  <si>
    <t>Cash Flows from Investing Activities</t>
  </si>
  <si>
    <t>Capital expenditures</t>
  </si>
  <si>
    <t>Insurance payments received</t>
  </si>
  <si>
    <t>Proceeds from the sale of other property and equipment</t>
  </si>
  <si>
    <t>Net Cash Used in Investing Activities</t>
  </si>
  <si>
    <t>Cash Flows from Financing Activities</t>
  </si>
  <si>
    <t>Payments on long-term debt</t>
  </si>
  <si>
    <t>Net Cash Used in Financing Activities</t>
  </si>
  <si>
    <t>Net Decrease in Cash, Cash Equivalents and Restricted Cash</t>
  </si>
  <si>
    <t>Cash, Cash Equivalents and Restricted Cash, beginning of period</t>
  </si>
  <si>
    <t>Cash, Cash Equivalents and Restricted Cash, end of period</t>
  </si>
  <si>
    <t>Organization and Nature of Operations</t>
  </si>
  <si>
    <t>Note 1 — Organization and Nature of Operations
Energy XXI Gulf Coast, Inc. (“EGC” or the “Company”) was formed in December 2016 after emerging from a voluntary reorganization under chapter 11 proceedings as the restructured successor of Energy XXI Ltd (“EXXI Ltd” or the “Predecessor”). The Company is headquartered in Houston, Texas, and engages in the development, exploitation, and operation of oil and natural gas properties primarily offshore in the GoM Shelf, which is an area in less than 1,000 feet of water, and also onshore in Louisiana and Texas. EGC owns and operates nine of the largest GoM Shelf oil fields ranked by total cumulative oil production to date and utilizes various techniques to increase the recovery factor and thus increase the total oil recovered.</t>
  </si>
  <si>
    <t>Recent Events</t>
  </si>
  <si>
    <t>Note 2 — Recent Events
On June 18, 2018, the Company entered into an Agreement and Plan of Merger (the “Merger Agreement”) with MLCJR LLC (“Cox”), a Texas limited liability company and an affiliate of Cox Oil LLC, and YHIMONE, Inc., a Delaware corporation and a direct wholly-owned subsidiary of Cox (“Merger Sub”). Upon the terms and conditions set forth in the Merger Agreement, at the consummation of the transactions contemplated by the Merger Agreement, Merger Sub will be merged with and into EGC (the “Merger”), and EGC will survive the Merger as the surviving corporation and an indirect wholly-owned subsidiary of Cox.
Subject to the terms and conditions of the Merger Agreement, at the effective time of the Merger (the “Effective Time”), each issued and outstanding share of EGC common stock, par value $0.01 per share (“Common Stock”), will be converted into the right to receive $9.10 in cash without interest (the “Merger Consideration”).
Pursuant to the Merger Agreement, immediately prior to the Effective Time, the vesting of each outstanding EGC restricted stock unit (each, an “RSU”) will accelerate (if not already vested), with any performance conditions deemed achieved at target, and be cancelled and converted into the right to receive the Merger Consideration, multiplied by the number of shares of Common Stock subject to that RSU.
The exercise price for each outstanding stock option is greater than the Merger Consideration. As a result, at the Effective Time, each stock option to purchase shares of Common Stock will be cancelled for no consideration.
In accordance with the warrant agreement under which the Company’s 2,119,889 outstanding warrants were issued, the warrants will no longer represent the right to acquire shares of Common Stock at the Effective Time. Instead, at that time, each warrant will become exercisable for $9.10 in cash, but the warrant holder would be required to pay the warrant’s cash exercise price of $43.66 per share in order to receive $9.10. Therefore, the Merger Agreement provides that, at the Effective Time, each outstanding warrant will be cancelled for no consideration.
The completion of the Merger is subject to satisfaction or waiver of certain closing conditions, including: (i) approval of the Merger Agreement by EGC’s stockholders, (ii) there being no law or injunction prohibiting consummation of the Merger; (iii) subject to specified materiality standards, the accuracy of the representations and warranties of the other party; (iv) compliance by the other party in all material respects with its covenants; and (v) the absence of a material adverse effect on the other party. The completion of the Merger is not conditioned on receipt of financing by Cox.
EGC and Cox have made customary representations and warranties in the Merger Agreement. The Merger Agreement also contains customary covenants and agreements whereby EGC has agreed to (i) operate its business in the ordinary course; (ii) use its commercially reasonable efforts to maintain and preserve its present business organization, retain its officers and key employees, and preserve its relationships with its customers and suppliers; and (iii) subject to certain exceptions, not take certain actions relating to its dividends, capital stock or alternative business combinations, among other things, during the period between the execution of the Merger Agreement and the Effective Time. EGC and Cox have each agreed to use commercially reasonable efforts to cause the Merger to be completed.
The Merger Agreement contains certain termination rights for both EGC and Cox and further provides that, upon termination of the Merger Agreement, under certain circumstances, EGC may be required to pay Cox a termination fee equal to $8 million and, in certain other circumstances, EGC may be required to reimburse Cox for its documented out-of-pocket expenses up to $2 million.
As stated in the Merger Proxy Statement, EGC will hold a special meeting of its stockholders on September 6, 2018 at 9 a.m. (Houston time). At that special meeting, EGC stockholders will be asked to vote on the adoption of the Merger Agreement, which requires the affirmative vote of the holders of two-thirds of the issued and outstanding shares of Common Stock entitled to vote at the EGC special meeting. The record date for the special meeting is August 3, 2018. Therefore, in order to be entitled to notice of, and to vote at, the special meeting or any adjournment or postponement of the special meeting, an individual or entity must be the record holder of shares of Common Stock at the close of business on August 3, 2018.
The Merger is expected to close in the third quarter of 2018. However, EGC cannot provide any assurance the combination will be completed on the terms or timeline currently contemplated, or at all. The above is a summary of the material terms of the Merger Agreement and is qualified in its entirety by the terms and conditions of the Merger Agreement, which was filed as an exhibit to the Company’s current report on Form 8-K filed on June 18, 2018.
Shortly prior to entering into the Merger Agreement, the Company terminated its previously-disclosed non-binding term sheet with Orinoco Natural Resources, LLC and certain of its affiliates, which provided for the disposition of certain non-core assets, a cash payment, execution of a ten-year second lien note, issuance of common equity, execution of a ten-year master services agreement and a commitment to anchor a potential future financing plan. The termination fee for the term sheet was $1.0 million and was paid subsequent to June 30, 2018.</t>
  </si>
  <si>
    <t>Summary of Significant Accounting Policies and Recent Accounting Pronouncements</t>
  </si>
  <si>
    <t>Note 3 – Summary of Significant Accounting Policies and Recent Accounting Pronouncements
Principles of Consolidation and Reporting. The accompanying consolidated financial statements on June 30, 2018 include the accounts of EGC and its wholly-owned subsidiaries and have been prepared in accordance with accounting principles generally accepted in the U.S. (“U.S. GAAP”). All intercompany accounts and transactions are eliminated in consolidation. EGC’s interests in oil and natural gas exploration and production ventures and partnerships are proportionately consolidated. The consolidated financial statements for the prior period include certain reclassifications to conform to the current presentation. Those reclassifications did not have any impact on the previously reported consolidated result of operations or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the Company’s depletion rate for its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among others. Accordingly, the Company’s accounting estimates require the exercise of judgment by management in preparing such estimates. While the Company believes that the estimates and assumptions used in preparation of our consolidated financial statements are appropriate, actual results could differ from those estimates, and any such differences may be material.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7 Annual Report.
Recent Accounting Pronouncements. In May 2014, the Financial Accounting Standards Board (“FASB”) issued Accounting Standards Update (“ASU”) No. 2014‑09, Revenue from Contracts with Customers (“ASU 2014‑09”), as a new Accounting Standards Codification (ASC) Topic, ASC 606. ASU 2014‑09 is effective for the Company beginning in the first quarter of 2018. In May 2016, the FASB issued ASU 2016-11, which rescinds certain SEC guidance in the related ASC, including guidance related to the use of the “entitlements” method of revenue recognition used by the Company.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 he Company has elected the contract modification practical expedient which allows the Company to reflect the aggregate effect of all modifications prior to the date of adoption when applying ASC 606.
Although the adoption of ASC 606 did not have an impact on the Company’s net loss or cash flows, it did result in the reclassification of certain fees received under pipeline gathering and transportation and pipeline tariff agreements that were previously included in oil sales to other revenue i n the consolidated statements of operations.
The Company has determined that its contracts for the sale of crude oil, unprocessed natural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lease operating expense and fees incurred after control transfers are included as a reduction to the transaction price. The transaction price at which revenue is recognized consists entirely of variable consideration based on quoted market prices less various fees and the quantity of volumes delivered.
The Company receives payment for product sales from one to three months after delivery. At the end of each month when the performance obligation is satisfied, the variable consideration can be reasonably estimated and amounts due from customers are accrued in accounts receivable, oil and natural gas sales in the consolidated balance sheets. Variances between the Company’s estimated revenue and actual payments are recorded in the month the payment is received, however, differences have been and are insignificant.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our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natural gas imbalances, which is no longer applicable under ASC 606. The impact to the financial statements resulting from this change in accounting for natural gas imbalances was not significant.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the Company enters into lease agreements to support operations. The Company is evaluating the provisions of ASU 2016‑02 to determine the quantitative effects it will have on its consolidated financial statements and related disclosures. The Company believes the adoption and implementation of this ASU will have a material impact on its balance sheet resulting from an increase in both assets and liabilities relating to its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consolidated financial position, results of operations or cash flows.
In August 2016, the FASB issued ASU No. 2016‑15, Statement of Cash Flows (Topic 230):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s adoption of ASU 2016‑15 on January 1, 2018 using the retrospective transition method had no effect on its consolidated financial position, results of operations or cash flows other than presentation.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Company’s adoption of ASU 2016‑18 on January 1, 2018 had no effect on its consolidated financial position, results of operations or cash flows other than presentation.</t>
  </si>
  <si>
    <t>Note 4 – Property and Equipment
Property and equipment consists of the following ( in thousands ):
As of June 30,
As of December 31,
2018
2017
Oil and natural gas properties - full cost method of accounting
Proved properties
$
1,372,463
$
1,307,009
Less: accumulated depreciation, depletion, amortization and impairment
(791,585)
(742,286)
Proved properties, net
580,878
564,723
Unevaluated properties
192,275
200,199
Oil and natural gas properties, net
773,153
764,922
Other property and equipment
13,936
13,780
Less: accumulated depreciation and impairment
(5,667)
(3,660)
Other property and equipment, net
8,269
10,120
Total property and equipment, net of accumulated depreciation, depletion, amortization and impairment
$
781,422
$
775,042
Under the full cost method of accounting, at the end of each financial reporting period, the Company compares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evaluated properties and excluding cash flows related to estimated abandonment costs associated with developed properties) to the net capitalized costs of oil and natural gas properties, net of related deferred income taxes. The Company refers to this comparison as a “ceiling test.” If the net capitalized costs of these oil and natural gas properties exceed the estimated discounted future net cash flows, the Company is required to write down the value of oil and natural gas properties to the amount of the discounted cash flows. For the six months ended June 30, 2018, the Company did not incur any impairment to its oil and natural gas properties. For the three months ended June 30, 2018, the Company did not record an impairment to oil and natural gas properties. For the six months ended June 30, 2017, the Company recorded impairment to oil and natural gas properties of $40.8 million. The impairment to oil and natural gas properties for the six months ended June 30, 2017 was primarily due to the difference in SEC reserves and the related PV-10 value relative to the estimated reserves prepared by its internal reservoir engineers as of December 31, 2016.
Costs associated with unevaluated properties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For the three months and six months ended June 30, 2018, the costs associated with unevaluated properties decreased by $3.6 million and $7.9 million, respectively. For the three months ended June 30, 2018, the decrease of $2.2 million was attributable to ratable amortization and $1.8 million was transferred to evaluated properties due to impairment, partially offset by an addition of $0.4 million related to exploratory drilling costs. For the six months ended June 30, 2018, the decrease of $ 4.3 million was attributable to ratable amortization and $4.0 million was transferred to evaluated properties due to impairment, partially offset by an addition of $0.4 million related to exploratory drilling costs.</t>
  </si>
  <si>
    <t>Long-Term Debt</t>
  </si>
  <si>
    <t xml:space="preserve">Note 5 – Long-Term Debt
As of June 30, 2018 and December 31, 2017 the Company’s outstanding debt consisted of the following ( in thousands ):
As of June 30, 2018
As of December 31, 2017
Exit Facility
$
58,447
$
73,996
Capital lease obligations
17
21
Total debt
58,464
74,017
Less: debt issue costs
34
44
Less: current maturities
17
21
Total long-term debt
$
58,413
$
73,952
Exit Facility
On December 30, 2016, the Company entered into a secured Exit Facility, which matures on December 30, 2019. The Exit Facility, as amended, is secured by mortgages on at least 90% of the value of it and its subsidiary guarantors’ proved developed producing reserves as well as its total proved reserves. The Exit Facility consists of two facilities: (i) a term loan facility (the “Exit Term Loan”) and (ii) a revolving credit facility (the “Exit Revolving Facility”) for the making of revolving loans and the issuance of letters of credit.
The Exit Facility is guaranteed by substantially all of the wholly-owned subsidiaries of the Company, subject to customary exceptions, and is secured by first priority security interests on substantially all assets of each guarantor. Under the Exit Facility, the borrower will not declare or make a restricted payment, or make any deposit for any restricted payment. Restricted payments include declaration or payment of dividends.
The Company must make a mandatory prepayment of the revolving loans and, if necessary, cash collateralize the outstanding letters of credit if a reduction in the revolving credit capacity would cause the revolving credit exposure to exceed the revolving credit capacity. On or after the determination of the borrowing base, the Company must also make a mandatory prepayment of the revolving loans and, if necessary, cash collateralize the outstanding letters of credit not in favor of ExxonMobil if a borrowing base deficiency arise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of no greater than 4.00 to 1.00 calculated on a trailing four quarter basis. On March 29, 2018, the Company prepaid $10.0 million outstanding under the Exit Term Loan. No payment was made during the quarter ended June 30, 2018. Due to a potential decline in its estimated trailing twelve-month EBITDA calculation for the twelve-month period ending September 30, 2018, the Company may prepay additional amounts of its outstanding Exit Term Loan in order to prevent a breach of the First Lien Leverage Ratio, and such a prepayment could adversely affect its liquidity. Additionally, due to its decreased cash position, the Company may not meet its required Current Ratio (as defined in the Exit Facility). Under those circumstances, the Company would explore several options to remain in compliance with the terms of the Exit Facility, including modifying the timing of its capital expenditures.
Furthermore, for each fiscal quarter ending on and after March 31, 2018, if the Asset Coverage Ratio (as defined in the Exit Facility) is less than 1.50 to 1.00, the Company must make a mandatory prepayment of the Exit Term Loan in an amount equal to the lesser of (i) 7.5% of the aggregate outstanding principal amount of the Exit Term Loan on December 30, 2016 and (ii) the then outstanding principal amount of the Exit Term Loan. Based on the results of the quarter ended March 31, 2018, the Company made a mandatory prepayment of $5.5 million during the quarter ended June 30, 2018. Based on the results of the quarter ended June 30, 2018, the Company will not be required to make a prepayment during the quarter ended September 30, 2018. Based upon the Company’s current expectations with respect to its capital resources, capital expenditures, results from operations and commodity prices, the Company believes that it is possible that it will be required to make a mandatory prepayment with respect to fiscal quarters subsequent to September 30, 2018. In the event of a mandatory prepayment, any such mandatory prepayment would not, in and of itself, constitute a default under the Exit Facility. As of June 30, 2018, the Company is in compliance with all terms of the Exit Facility.
Unused credit capacity under the Exit Revolving Facility will accrue a commitment fee of 0.50% payable quarterly in arrears.
Interest on the outstanding amount of the Exit Term Loan, at the Company’s optio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interest on the Exit Term Loan bearing interest at the LIBO Rate will be payable monthly.
Interest on the outstanding amount of revolving loans borrowed under the Exit Revolving Facility, at the Company’s option, will accrue at an interest rate equal to either (i) the Alternative Base Rate plus 3.5% per annum or (ii) the one,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er of credit issued after December 30, 2016.
The Company currently has $12.5 million available for borrowing, under specific circumstances, as revolving loans subject to a maximum for all such loans of (i) $25 million prior to the date the borrowing base is initially determined and (ii) the borrowing base, on and after the date the borrowing base is initially determined. The borrowing base will be initially determined at a date elected by the Company, and will be redetermined semi-annually thereafter. Currently, the Company has not elected a date for the initial borrowing base determination.
As of June 30, 2018, the Company had approximately $58.4 million in borrowings and $20 1.5 million in letters of credit issued under the Exit Facility. </t>
  </si>
  <si>
    <t>Asset Retirement Obligations</t>
  </si>
  <si>
    <t>Note 6 – Asset Retirement Obligations
The following table describes the changes to the Company’s asset retirement obligations ( in thousands ):
Balance as of December 31, 2017
$
664,851
Liabilities incurred
8,761
Liabilities settled
(34,717)
Revisions
20,238
Accretion expense
22,315
Total balance as of June 30, 2018
681,448
Less: current portion
55,952
Long-term portion as of June 30, 2018
$
625,496</t>
  </si>
  <si>
    <t>Derivative Financial Instruments</t>
  </si>
  <si>
    <t>Note 7 – Derivative Financial Instruments
The Company enters into derivative transactions to reduce exposure to fluctuations in the price of crude oil and natural gas with multiple investment-grade rated counterparties, primarily financial institutions, to reduce the concentration of exposure to any individual counterparty. The Company has historically used various instruments, including financially settled crude oil and natural gas puts, put spreads, swaps, costless collars and three-way collars in its derivative portfolio. With a costless collar, the counterparty is required to make a payment to the Company if the settlement price for any settlement period is below the floor price of the collar, and the Company was required to make a payment to the counterparty if the settlement price for any settlement period is above the cap price for the collar. In a fixed price swap contract, the counterparty is required to make a payment to the Company if the settlement price for any settlement period is below the swap fixed price, and the Company is required to make a payment to the counterparty if the settlement price for any settlement period is above the swap fixed price.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loss) gain on derivative financial instruments as a component of revenues in the accompanying consolidated statements of operations.
Most of the Company’s crude oil production is sold at Heavy Louisiana Sweet. The Company has historically included contracts indexed to NYMEX-WTI, ICE Brent futures and Argus-LLS futures in its derivative portfolio to closely align and manage its exposure to the associated price risk.
The energy markets have historically been very volatile, and there can be no assurances that crude oil and natural gas prices will not be subject to wide fluctuations in the future. While the use of derivative arrangements helps to limit the downside risk of adverse price movements, they may also limit future gains from favorable price movements.
As of June 30, 2018, the Company had the following open crude oil derivative positions:
Weighted
Average
Type of
Volumes
Contract Price
Remaining Contract Term
Contract
Index
(MBbls)
Swaps
July 2018 - December 2018
Swaps
NYMEX-WTI
$
50.68
January 2019 - December 2019
Swaps
ICE Brent
$
61.00
In April 2018, with no cash outlay, we unwound 3,000 BPD of our WTI swaps for the period from April 1, 2018 to June 30, 2018 and replaced the unwound swaps with 3,000 BPD ICE Brent swaps with an average swap price of $61.00 per Bbl for the period January 2019 to December 2019. Additionally, we added 3,000 BPD ICE Brent costless collars with a floor price of $60.00 and a ceiling price of $82.00 for the period April 13, 2018 to June 30, 2018.
The fair values of derivative instruments in the Company’s consolidated balance sheets were as follows ( in thousands ):
Asset Derivative Instruments
Liability Derivative Instruments
As of June 30, 2018
As of December 31, 2017
As of June 30, 2018
As of December 31, 2017
Balance
Fair Value
Balance
Fair Value
Balance
Fair Value
Balance
Fair Value
Derivative financial instruments
Current
$
-
Current
$
-
Current
$
36,793
Current
$
32,567
Non-
-
Non-
-
Non-
6,305
Non-
-
Total gross derivative financial instruments subject to enforceable master netting agreement
-
-
43,098
32,567
Derivative financial instruments
Current
-
Current
-
Current
-
Current
-
Non-
-
Non-
-
Non-
-
Non-
-
Gross amounts offset in Balance Sheets
-
-
-
-
Net amounts presented in Balance Sheets
Current
-
Current
-
Current
36,793
Current
32,567
Non-
-
Non-
-
Non-
6,305
Non-
-
$
-
$
-
$
43,098
$
32,567
The following table presents information about the components of the (loss) gain on derivative financial instruments ( in thousands ).
Three Months Ended June 30,
Six Months Ended June 30,
(Loss) gain on derivative financial instruments
2018
2017
2018
2017
Cash settlements
$
(15,301)
$
2,351
$
(28,348)
$
2,640
Non-cash gain in fair value
(10,744)
7,061
(10,531)
10,470
Total (loss) gain on derivative financial instruments
$
(26,045)
$
9,412
$
(38,879)
$
13,110
The Company monitors the creditworthiness of its counterparties who are also a part of its bank lending group. However, the Company is not able to predict sudden changes in counterparties’ creditworthiness. In addition, even if such changes are not sudden, the Company may be limited in our ability to mitigate an increase in counterparty credit risk. Possible actions would be to transfer its position to another counterparty or request a voluntary termination of the derivative contracts resulting in a cash settlement. Should one of its financial counterparties not perform, the Company may not realize the benefit of some of its derivative instruments under lower commodity prices and could incur a loss. As of June 30, 2018, the Company had no collateral deposits with our counterparties.</t>
  </si>
  <si>
    <t>Income Taxes</t>
  </si>
  <si>
    <t>Note 8 – Income Taxes
No cash income taxes were paid during the three months and six months ended June 30, 2018, and, based upon current commodity pricing and planned development activity, no cash income taxes are expected to be paid or owed for the year ending December 31, 2018.
The Company has estimated its effective income tax rate for the year to be zero, as the Company is forecasting a pre-tax loss at this time. The Company does not believe that its net deferred tax assets are realizable in the future on a more-likely-than-not basis at this time; as such, during the three months and six months ended June 30, 2018, the Company increased its valuation allowance by $5.9 million and $12.3 million, respectively, to reflect the tax effects of this loss. The $12.3 million valuation allowance increase for the six months ended June 30, 2018, when coupled with the $306.2 million valuation allowance at December 31, 2017, results in a valuation allowance of $318.6 million at June 30, 2018. The Company made no changes during the period to its deferred tax assets or valuation allowance related to the Tax Cuts and Jobs Act of 2017.</t>
  </si>
  <si>
    <t>Note 9 – Stockholders’ Equity
Under the Company’s certificate of incorporation, the total number of all shares of capital stock that it is authorized to issue is 110 million shares, consisting of 100 million shares of the Company’s common stock, par value $0.01 per share, and 10 million shares of preferred stock, par value $0.01 per share.
During the three months and six months ended June 30, 2018, we issued 128,085 shares and 141,600 shares, respectively, of our common stock upon vesting of RSUs and as of June 30, 2018, we had 33,396,563 shares of common stock, 285,105 stock options and 2,119,889 warrants outstanding.</t>
  </si>
  <si>
    <t>Supplemental Cash Flow Information</t>
  </si>
  <si>
    <t>Note 10 – Supplemental Cash Flow Information
The following table presents supplemental cash flow information ( in thousands ):
Six Months Ended June 30,
2018
2017
Cash paid for interest
$
4,626
$
7,484
The following table presents non-cash investing and financing activities ( in thousands ):
Six Months Ended June 30,
June 30,
June 30,
2018
2017
Changes in capital expenditures and accrued liabilities or accounts payable
$
-
$
(164)
Changes in asset retirement obligations
28,999
(133,039)
Changes in other property and equipment
-
(455)
The following table presents the reconciliation of cash, cash equivalents and restricted cash as presented on the consolidated statement of cash flows (in thousands) :
As of
June 30,
December 31,
June 30,
2018
2017
2017
Cash and cash equivalents
$
97,900
$
151,729
$
178,855
Restricted cash, current
6,432
6,392
6,365
Restricted cash, long term
25,814
25,712
25,637
Total Cash, cash equivalents and restricted cash
$
130,146
$
183,833
$
210,857</t>
  </si>
  <si>
    <t>Employee Benefit Plans</t>
  </si>
  <si>
    <t xml:space="preserve">Note 11 – Employee Benefit Plans
Long Term Incentive Plans
On December 30, 2016, the Company adopted the Energy XXI Gulf Coast, Inc. 2016 Long Term Incentive Plan (the “2016 LTIP”), which is a comprehensive equity-based award plan as part of the compensation for the Company’s officers, directors, employees and consultants (the “Service Providers”). The total number of shares of common stock reserved and available for delivery with respect to awards under the 2016 LTIP was 1,859,552 shares (or 5% of the total new equity). Awards under the 2016 LTIP are awarded to the Service Providers selected at the discretion of the compensation committee (the “Committee”) of the board of directors of the Company (the “Board”). However, under the terms of the Energy XXI Ltd’s chapter 11 plan of reorganization, 3% of the 5% total new equity on a fully diluted basis reserved under the 2016 LTIP had to be allocated by the Board no later than 120 days after December 30, 2016. As of April 29, 2017, the 3% of total new equity had been allocated by the Board.
In order to retain key employees and attract new employees with the experience and skill sets that fit the Company’s culture and corporate strategy, the Board approved the Energy XXI Gulf Coast, Inc. 2018 Long Term Incentive Plan (the “2018 LTIP”) on April 11, 2018 and the Company’s stockholders approved the 2018 LTIP at the 2018 annual meeting of stockholders held on May 17, 2018. Upon approval, the number of shares of common stock available for awards under the 2018 LTIP were (i) 1,860,000 plus (ii) the number of shares remaining available for award under the 2016 LTIP on the date of the 2018 annual meeting. As of June 30, 2018, there were 1,317,083 shares remaining available for award under the 2018 LTIP. As a result of the adoption and stockholder approval of the 2018 LTIP, no additional equity awards or other long term incentive awards may be made under the 2016 LTIP. However, existing awards that were granted under the 2016 LTIP will continue to be subject to the provisions of the 2016 LTIP.
The Compensation Committee generally administers the 2016 LTIP and the 2018 LTIP (together the “Company LTIPs”). The Compensation Committee determines the types of equity based awards (which may include stock option, stock appreciation rights, RSUs, bonus stock awards, performance-based restricted stock units (each a “PBRSU”), other stock based awards or cash awards) and the terms and conditions (including vesting and forfeiture restrictions) of such awards.
Under the Company LTIPs, stock options have been and may be issued with an exercise price that is not less than the fair market value of our common stock on the date of grant and expire 10 years from the grant date. Stock options that have been granted to date generally vest ratably over a three-year period. The fair value of each stock option granted is estimated on the date of grant using a Black-Scholes-Merton option valuation model that uses assumptions related to expected term, expected volatility, risk free rate and dividend yield. As of June 30, 2018, there were 285,105 unvested stock options and $ 0.9 million in unrecognized compensation cost related to unvested stock options. The exercise price for each outstanding stock option is greater than the Merger Consideration. As a result, if the Merger is consummated, at the Effective Time, each stock option to purchase shares of Common Stock will be cancelled for no consideration.
Under the Company LTIPs, RSUs have been and may be granted as approved by the Committee. To date, the RSUs granted by the Committee have a vesting date up to three years from the date of grant and each RSU represents a right to receive one share of our common stock. During the three months and six months ended June 30, 2018, the Committee granted 475,886 and 1,272,853 RSUs at a weighted average price of $6.92 and $ 6.42 per restricted stock unit, respectively. As of June 30, 2018, there were 1,580,223 unvested RSUs and $1 0.6 million in unrecognized compensation cost related to unvested RSUs. If the Merger is consummated, immediately prior to the Effective Time, the vesting of each outstanding RSU will accelerate (if not already vested), with any performance conditions deemed achieved at target, and be cancelled and converted into the right to receive the Merger Consideration, multiplied by the number of shares of Common Stock subject to that RSU. The RSUs described in this paragraph do not include performance-based restricted stock units, which are described in the section below titled “Performance-Based Restricted Stock Units.”
Performance-Based Restricted Stock Units
On June 7, 2018, the Committee granted 262,500 PBRSUs to certain executive officers. All of the PBRSUs awarded vest equally over a three-year period, but only if the employee is still employed by the Company at the end of each measurement period. In the event of a change in control during a measurement period, the performance for that period shall be deemed to have been achieved at target and the award shall vest based on the employee’s service through the end of the period. Based on the performance of the Common Stock compared to a peer group, the employee will vest in (i) a maximum award equal to 150% of the target opportunity for maximum performance level or (ii) 0% of the target opportunity for performance below the threshold level. The PBRSUs were issued under the 2018 LTIP. If the Merger is consummated, immediately prior to the Effective Time, the vesting of each outstanding PBRSU will accelerate, with any performance conditions deemed achieved at target, and be cancelled and converted into the right to receive the Merger Consideration, multiplied by the number of shares of Common Stock subject to that PBRSU. As of June 30, 2018, there were 262,500 unvested PBRSUs and $2.3 million in unrecognized compensation cost related to unvested PBRSUs. </t>
  </si>
  <si>
    <t>Loss per Share</t>
  </si>
  <si>
    <t>Note 12 — Loss per Share
Basic loss per share of common stock is computed by dividing net loss attributable to common stockholders by the weighted average number of shares of common stock outstanding during the period. Except when the effect would be anti-dilutive, the diluted earnings per share calculation includes the impact of RSUs, stock options and other common stock equivalents. The following table sets forth the calculation of basic and diluted loss per share (“EPS”) ( in thousands, except per share data ):
Three Months Ended June 30,
Six Months Ended June 30,
2018
2017
2018
2017
Net loss
$
(34,035)
$
(26,237)
$
(67,090)
$
(90,784)
Weighted average shares outstanding for basic EPS
33,427
33,237
33,367
33,234
Add dilutive securities
-
-
-
-
Weighted average shares outstanding for diluted EPS
33,427
33,237
33,367
33,234
Loss per share
Basic and Diluted
$
(1.02)
$
(0.79)
$
(2.01)
$
(2.73)
The Company’s RSUs granted to the members of the Board which are vested but not yet issued are treated as outstanding for basic loss per share calculations since these shares are entitled to participate in dividends declared on common shares, if any, and undistributed earnings. As participating securities, the shares of restricted stock are included in the calculation of basic EPS using the two-class method. For the three months and six months ended June 30, 2018 and 2017, no net loss was allocated to the participating securities.
The following table sets forth the components of common stock equivalents (as calculated under the treasury stock method in accordance with GAAP) that were excluded from the diluted average shares calculation due to their anti-dilutive effect:
Three Months Ended June 30,
Six Months Ended June 30,
2018
2017
2018
2017
Warrants
11,393,213
1,447,992
12,508,419
1,238,023
Options
1,066,237
204,896
1,201,495
269,817
RSUs
33,584
79,509
310,788
23,584
PBRSUs
25,963
-
17,664
-
12,518,997
1,732,397
14,038,366
1,531,424
The dilutive effect of warrants, options, RSUs and PBRSUs is calculated using the treasury stock method, which assumes that the “proceeds” from the exercise of these instruments are used to purchase common shares at the average market price for the period. Accordingly, these common stock equivalents do not represent the number of shares of Common Stock that would be issued upon exercise or settlement of the applicable warrant, option, RSU or PBRSU. The increase in potentially dilutive shares for the three months ended June 30, 2018 compared to the three months ended June 30, 2017 and the six months ended June 30, 2018 compared to the six months ended June 30, 2017 is due to the decrease in average stock price for the comparative periods. The Company’s average stock price for the three months ended June 30, 2018 and 2017 was $6.85 per share and $25.94 per share, respectively. The Company’s average stock price for the six months ended June 30, 2018 and 2017 was $6.33 per share and $27.56 per share, respectively. The exercise price for EGC’s outstanding warrants is $43.66 per share, and the weighted average exercise price for EGC’s outstanding stock options is $28.90 per share for the six month period ended June 30, 2018.</t>
  </si>
  <si>
    <t>Commitments and Contingencies</t>
  </si>
  <si>
    <t>Note 13 — Commitments and Contingencies
Litigation. The Company is involved in various legal proceedings and claims, which arise in the ordinary course of our business. The Company does not believe the ultimate resolution of any such actions will have a material effect on its consolidated financial position, results of operations or cash flows.
Letters of Credit and Performance Bonds. As of June 30, 2018, the Company had approximately $3 28.9 million of performance bonds outstanding and $200.0 million in letters of credit issued to ExxonMobil relating to assets in the Gulf of Mexico.
In April 2015, the Predecessor received letters from the BOEM stating that certain of its subsidiaries no longer qualified for waiver of certain supplemental bonding requirements for potential offshore decommissioning, plugging and abandonment liabilities. As of June 30, 2018, approximately $177.2 million of the Company’s performance bonds are lease and/or area bonds issued to the BOEM, to which the BOEM has access to ensure commitment to comply with the terms and conditions of those leases. As of June 30, 2018, the Company also maintained approximately $15 1.7 million in performance bonds issued to third party assignors including certain state regulatory bodies for eventual decommissioning of certain wells and facilities. As of June 30, 2018, the Company had $ 52.3 million in cash collateral provided to surety companies associated with the bonding requirements of the BOEM and third party assignors.
To address the supplemental bonding and other financial assurance concerns expressed to the Company by the BOEM in April 2015 and thereafter, the Predecessor submitted a long-term financial assurance plan (the “Long-Term Plan”) to the agency. Further, the Predecessor submitted a proposed plan amendment on June 28, 2016 that would revise the executed Long-Term Plan (the “Proposed Plan Amendment”). The Company continues to work with the BOEM under the Long-Term Plan and the Proposed Plan Amendment.
Drilling Rig Commitments. As of June 30, 2018, we have approximately $ 8.4 million committed under three rig contracts for drillwells, rig recompletions and plugging and abandonment activities. The contracts’ terms range from March 17, 2018 through September 12, 2018.
Other. The Company maintains restricted escrow funds as required by certain contractual arrangements. As of June 30, 2018, the Company’s restricted cash primarily related to $25.8 million in cash collateral associated with its bonding requirements, $6.1 million in a trust for future plugging, abandonment and other decommissioning costs related to the East Bay field that was sold to Whitney Oil &amp; Gas, LLC and Trimont Energy (NOW), LLC on June 30, 2015 and $0.3 million in cash collateral for an office lease. Funds held in trust will be transferred to the buyers of the Company’s interests in that field.
The Company and its oil and natural gas joint interest owners are subject to periodic audits of the joint interest accounts for leases in which the Company participates and/or operates. As a result of these joint interest audits, amounts payable or receivable by the Company for costs incurred or revenue distributed by the operator or by the Company on a lease may be adjusted, resulting in adjustments to its net costs or revenues and related cash flows. When they occur, these adjustments are recorded in the current period, which generally is one or more years after the related cost or revenue was incurred or recognized by the joint account. The Company does not believe any such adjustments will be material.</t>
  </si>
  <si>
    <t>Fair Value of Financial Instruments</t>
  </si>
  <si>
    <t>Fair Value</t>
  </si>
  <si>
    <t>Note 14 — Fair Value of Financial Instruments
Certain assets and liabilities are measured at fair value on a recurring basis in the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restricted cash, accounts receivable, prepaid expenses and other current assets, accounts payable, accrued liabilities and certain notes payable, the carrying amounts approximate fair value due to the short-term nature or maturity of the instruments. The carrying value of the Exit Facility approximates its fair value because the interest rate is variable and reflective of market rates, which are Level 2 inputs within the fair value hierarchy.
The Company’s commodity derivative instruments historically consisted of financially settled crude oil and natural gas puts, swaps, put spreads, costless collars and three way collars. The Company estimated the fair values of these instruments based on published forward commodity price curves, market volatility and contract terms as of the date of the estimate. The discount rate used in the discounted cash flow projections is based on published London Interbank offered rates. The fair values of commodity derivative instruments in an asset position include a measure of counterparty nonperformance risk, and the fair values of commodity derivative instruments in a liability position include a measure of the Company’s nonperformance risk, each based on the current published issuer-weighted corporate default rates. See Note 6 – “Derivative Financial Instruments.”
The fair value of the Company’s RSUs equals the market value of the underlying common stock on the date of grant . For its stock options, the Company utilizes the Black-Scholes-Merton model to determine fair value, which incorporates various assumptions as follows:
·
the expected volatility is based on comparable companies’ asset volatilities ;
·
the risk-free interest rate is the related United States Treasury yield curve for periods within the expected term of the option at the time of grant; and
·
the dividend yield on the Company’s common stock is zero.
During the six months ended June 30, 2018 the Company did not have any transfers from or to any level within the fair value hierarchy. The following table presents the fair value of its Level 2 financial instruments ( in thousands ):
Level 2
As of June 30, 2018
As of December 31, 2017
Assets:
Oil and Natural Gas Derivatives
$
-
$
-
Liabilities:
Oil and Natural Gas Derivatives
$
43,098
$
32,567
The following table sets forth the outstanding and estimated fair values of its long-term debt instruments which are classified as Level 2 financial instruments ( in thousands ):
As of June 30, 2018
As of December 31, 2017
Carrying Value
Estimated Fair Value
Carrying Value
Estimated Fair Value
Exit Facility
$
58,447
$
58,447
$
73,996
$
73,996
$
58,447
$
58,447
$
73,996
$
73,996</t>
  </si>
  <si>
    <t>Prepayments and Accrued Liabilities</t>
  </si>
  <si>
    <t>Note 15 — Prepayments and Accrued Liabilities
Prepayments and other current assets and accrued liabilities consist of the following ( in thousands ):
As of June 30, 2018
As of December 31, 2017
Prepaid expenses and other current assets
Advances to joint interest partners
$
132
$
1,381
Insurance
6,645
5,949
Inventory
885
394
Royalty deposit
756
1,021
Other
3,455
12,857
Total prepaid expenses and other current assets
$
11,873
$
21,602
Accrued liabilities
Advances from joint interest partners
253
81
Employee benefits and payroll
4,499
6,791
Interest payable
2,493
185
Accrued hedge payable
5,110
2,491
Undistributed oil and gas proceeds
19,421
20,079
Severance taxes payable
1,375
558
Other
18,960
15,309
Total accrued liabilities
$
52,111
$
45,494</t>
  </si>
  <si>
    <t>Subsequent Events</t>
  </si>
  <si>
    <t xml:space="preserve">Note 16 — Subsequent Events
On August 7, 2018, Anthony Franchi, a purported holder of Common Stock, filed a complaint against EGC and the Board in the U.S District Court for the District of Delaware. The case is captioned Anthony Franchi v Energy XXI Gulf Coast, Inc., et al., Case No. 1:18-cv-01203. The complaint alleges that (1) EGC and the Board violated Section 14(a) of the Exchange Act, and Rule 14a-9 promulgated thereunder, by allegedly failing to disclose material information in the Merger Proxy Statement, and (s) the Board, as alleged control persons of EGC, violated Section 20(a) of the Exchange Act in connection with the filing of the allegedly materially deficient Merger Proxy Statement. Mr. Franchi has asked the court to, among other things, (i) enjoin EGC, the Board, Cox and all other persons from proceeding with or consummating the Merger, (ii) alternatively, if the Merger is consummated, rescind the Merger or award rescissory damages, (iii) direct the Board to file a revised Merger Proxy Statement that does not contain any untrue statements of material fact or that states all material facts required in it or necessary to make the statements contained in Merger Proxy Statement not misleading, (iv) declare that EGC and the Board violated Section 14(a) of the Exchange Act and Rule 14a-9 promulgated thereunder, and/or Section 20(a) of the Exchange Act, and (v) award Mr. Franchi attorneys’ and experts’ fees. EGC believes that this complaint is without merit. EGC cannot predict the outcome of or estimate the possible loss or range of loss from this matter. </t>
  </si>
  <si>
    <t>Summary of Significant Accounting Policies and Recent Accounting Pronouncement (Policies)</t>
  </si>
  <si>
    <t>Principles of Consolidation and Reporting</t>
  </si>
  <si>
    <t xml:space="preserve">Principles of Consolidation and Reporting. The accompanying consolidated financial statements on June 30, 2018 include the accounts of EGC and its wholly-owned subsidiaries and have been prepared in accordance with accounting principles generally accepted in the U.S. (“U.S. GAAP”). All intercompany accounts and transactions are eliminated in consolidation. EGC’s interests in oil and natural gas exploration and production ventures and partnerships are proportionately consolidated. The consolidated financial statements for the prior period include certain reclassifications to conform to the current presentation. Those reclassifications did not have any impact on the previously reported consolidated result of operations or cash flow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the Company’s depletion rate for its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among others. Accordingly, the Company’s accounting estimates require the exercise of judgment by management in preparing such estimates. While the Company believes that the estimates and assumptions used in preparation of our consolidated financial statements are appropriate, actual results could differ from those estimates, and any such differences may be material.</t>
  </si>
  <si>
    <t>Interim Financial Statements</t>
  </si>
  <si>
    <t>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7 Annual Report.</t>
  </si>
  <si>
    <t>Recent Accounting Pronouncements</t>
  </si>
  <si>
    <t>Recent Accounting Pronouncements. In May 2014, the Financial Accounting Standards Board (“FASB”) issued Accounting Standards Update (“ASU”) No. 2014‑09, Revenue from Contracts with Customers (“ASU 2014‑09”), as a new Accounting Standards Codification (ASC) Topic, ASC 606. ASU 2014‑09 is effective for the Company beginning in the first quarter of 2018. In May 2016, the FASB issued ASU 2016-11, which rescinds certain SEC guidance in the related ASC, including guidance related to the use of the “entitlements” method of revenue recognition used by the Company.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 he Company has elected the contract modification practical expedient which allows the Company to reflect the aggregate effect of all modifications prior to the date of adoption when applying ASC 606.
Although the adoption of ASC 606 did not have an impact on the Company’s net loss or cash flows, it did result in the reclassification of certain fees received under pipeline gathering and transportation and pipeline tariff agreements that were previously included in oil sales to other revenue i n the consolidated statements of operations.
The Company has determined that its contracts for the sale of crude oil, unprocessed natural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lease operating expense and fees incurred after control transfers are included as a reduction to the transaction price. The transaction price at which revenue is recognized consists entirely of variable consideration based on quoted market prices less various fees and the quantity of volumes delivered.
The Company receives payment for product sales from one to three months after delivery. At the end of each month when the performance obligation is satisfied, the variable consideration can be reasonably estimated and amounts due from customers are accrued in accounts receivable, oil and natural gas sales in the consolidated balance sheets. Variances between the Company’s estimated revenue and actual payments are recorded in the month the payment is received, however, differences have been and are insignificant.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our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natural gas imbalances, which is no longer applicable under ASC 606. The impact to the financial statements resulting from this change in accounting for natural gas imbalances was not significant.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the Company enters into lease agreements to support operations. The Company is evaluating the provisions of ASU 2016‑02 to determine the quantitative effects it will have on its consolidated financial statements and related disclosures. The Company believes the adoption and implementation of this ASU will have a material impact on its balance sheet resulting from an increase in both assets and liabilities relating to its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consolidated financial position, results of operations or cash flows.
In August 2016, the FASB issued ASU No. 2016‑15, Statement of Cash Flows (Topic 230):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s adoption of ASU 2016‑15 on January 1, 2018 using the retrospective transition method had no effect on its consolidated financial position, results of operations or cash flows other than presentation.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Company’s adoption of ASU 2016‑18 on January 1, 2018 had no effect on its consolidated financial position, results of operations or cash flows other than presentation.</t>
  </si>
  <si>
    <t>Property and Equipment (Tables)</t>
  </si>
  <si>
    <t>Schedule of property and equipment</t>
  </si>
  <si>
    <t>Property and equipment consists of the following ( in thousands ):
As of June 30,
As of December 31,
2018
2017
Oil and natural gas properties - full cost method of accounting
Proved properties
$
1,372,463
$
1,307,009
Less: accumulated depreciation, depletion, amortization and impairment
(791,585)
(742,286)
Proved properties, net
580,878
564,723
Unevaluated properties
192,275
200,199
Oil and natural gas properties, net
773,153
764,922
Other property and equipment
13,936
13,780
Less: accumulated depreciation and impairment
(5,667)
(3,660)
Other property and equipment, net
8,269
10,120
Total property and equipment, net of accumulated depreciation, depletion, amortization and impairment
$
781,422
$
775,042</t>
  </si>
  <si>
    <t>Long-Term Debt (Tables)</t>
  </si>
  <si>
    <t>Schedule of long-term debt</t>
  </si>
  <si>
    <t>As of June 30, 2018 and December 31, 2017 the Company’s outstanding debt consisted of the following ( in thousands ):
As of June 30, 2018
As of December 31, 2017
Exit Facility
$
58,447
$
73,996
Capital lease obligations
17
21
Total debt
58,464
74,017
Less: debt issue costs
34
44
Less: current maturities
17
21
Total long-term debt
$
58,413
$
73,952</t>
  </si>
  <si>
    <t>Asset Retirement Obligations (Tables)</t>
  </si>
  <si>
    <t>Schedule of changes in asset retirement obligations</t>
  </si>
  <si>
    <t>The following table describes the changes to the Company’s asset retirement obligations ( in thousands ):
Balance as of December 31, 2017
$
664,851
Liabilities incurred
8,761
Liabilities settled
(34,717)
Revisions
20,238
Accretion expense
22,315
Total balance as of June 30, 2018
681,448
Less: current portion
55,952
Long-term portion as of June 30, 2018
$
625,496</t>
  </si>
  <si>
    <t>Derivative Financial Instruments (Tables)</t>
  </si>
  <si>
    <t>Schedule of derivative positions</t>
  </si>
  <si>
    <t>As of June 30, 2018, the Company had the following open crude oil derivative positions:
Weighted
Average
Type of
Volumes
Contract Price
Remaining Contract Term
Contract
Index
(MBbls)
Swaps
July 2018 - December 2018
Swaps
NYMEX-WTI
$
50.68
January 2019 - December 2019
Swaps
ICE Brent
$
61.00</t>
  </si>
  <si>
    <t>Schedule of fair value of our derivative instruments</t>
  </si>
  <si>
    <t>The fair values of derivative instruments in the Company’s consolidated balance sheets were as follows ( in thousands ):
Asset Derivative Instruments
Liability Derivative Instruments
As of June 30, 2018
As of December 31, 2017
As of June 30, 2018
As of December 31, 2017
Balance
Fair Value
Balance
Fair Value
Balance
Fair Value
Balance
Fair Value
Derivative financial instruments
Current
$
-
Current
$
-
Current
$
36,793
Current
$
32,567
Non-
-
Non-
-
Non-
6,305
Non-
-
Total gross derivative financial instruments subject to enforceable master netting agreement
-
-
43,098
32,567
Derivative financial instruments
Current
-
Current
-
Current
-
Current
-
Non-
-
Non-
-
Non-
-
Non-
-
Gross amounts offset in Balance Sheets
-
-
-
-
Net amounts presented in Balance Sheets
Current
-
Current
-
Current
36,793
Current
32,567
Non-
-
Non-
-
Non-
6,305
Non-
-
$
-
$
-
$
43,098
$
32,567</t>
  </si>
  <si>
    <t>Schedule of the components of the gain (loss) on derivative instruments</t>
  </si>
  <si>
    <t>The following table presents information about the components of the (loss) gain on derivative financial instruments ( in thousands ).
Three Months Ended June 30,
Six Months Ended June 30,
(Loss) gain on derivative financial instruments
2018
2017
2018
2017
Cash settlements
$
(15,301)
$
2,351
$
(28,348)
$
2,640
Non-cash gain in fair value
(10,744)
7,061
(10,531)
10,470
Total (loss) gain on derivative financial instruments
$
(26,045)
$
9,412
$
(38,879)
$
13,110</t>
  </si>
  <si>
    <t>Supplemental Cash Flow Information (Tables)</t>
  </si>
  <si>
    <t>Schedule of supplemental cash flow information</t>
  </si>
  <si>
    <t>The following table presents supplemental cash flow information ( in thousands ):
Six Months Ended June 30,
2018
2017
Cash paid for interest
$
4,626
$
7,484</t>
  </si>
  <si>
    <t>Schedule of non-cash investing and financing activities</t>
  </si>
  <si>
    <t>Six Months Ended June 30,
2018
2017
Cash paid for interest
$
4,626
$
7,484
The following table presents non-cash investing and financing activities ( in thousands ):
Six Months Ended June 30,
June 30,
June 30,
2018
2017
Changes in capital expenditures and accrued liabilities or accounts payable
$
-
$
(164)
Changes in asset retirement obligations
28,999
(133,039)
Changes in other property and equipment
-
(455)</t>
  </si>
  <si>
    <t>Schedule of reconciliation of cash, cash equivalents and restricted cash</t>
  </si>
  <si>
    <t>The following table presents the reconciliation of cash, cash equivalents and restricted cash as presented on the consolidated statement of cash flows (in thousands) :
As of
June 30,
December 31,
June 30,
2018
2017
2017
Cash and cash equivalents
$
97,900
$
151,729
$
178,855
Restricted cash, current
6,432
6,392
6,365
Restricted cash, long term
25,814
25,712
25,637
Total Cash, cash equivalents and restricted cash
$
130,146
$
183,833
$
210,857</t>
  </si>
  <si>
    <t>Loss per Share (Tables)</t>
  </si>
  <si>
    <t>Schedule of basic and diluted earnings (loss) per share</t>
  </si>
  <si>
    <t>The following table sets forth the calculation of basic and diluted loss per share (“EPS”) ( in thousands, except per share data ):
Three Months Ended June 30,
Six Months Ended June 30,
2018
2017
2018
2017
Net loss
$
(34,035)
$
(26,237)
$
(67,090)
$
(90,784)
Weighted average shares outstanding for basic EPS
33,427
33,237
33,367
33,234
Add dilutive securities
-
-
-
-
Weighted average shares outstanding for diluted EPS
33,427
33,237
33,367
33,234
Loss per share
Basic and Diluted
$
(1.02)
$
(0.79)
$
(2.01)
$
(2.73)</t>
  </si>
  <si>
    <t>Schedule of components of common stock equivalents</t>
  </si>
  <si>
    <t>Three Months Ended June 30,
Six Months Ended June 30,
2018
2017
2018
2017
Warrants
11,393,213
1,447,992
12,508,419
1,238,023
Options
1,066,237
204,896
1,201,495
269,817
RSUs
33,584
79,509
310,788
23,584
PBRSUs
25,963
-
17,664
-
12,518,997
1,732,397
14,038,366
1,531,424</t>
  </si>
  <si>
    <t>Fair Value of Financial Instruments (Tables)</t>
  </si>
  <si>
    <t>Schedule of the fair value of Level 1 and Level 2 financial instruments</t>
  </si>
  <si>
    <t>The following table presents the fair value of its Level 2 financial instruments ( in thousands ):
Level 2
As of June 30, 2018
As of December 31, 2017
Assets:
Oil and Natural Gas Derivatives
$
-
$
-
Liabilities:
Oil and Natural Gas Derivatives
$
43,098
$
32,567</t>
  </si>
  <si>
    <t>Schedule of details of Level 2 financial instruments</t>
  </si>
  <si>
    <t>The following table sets forth the outstanding and estimated fair values of its long-term debt instruments which are classified as Level 2 financial instruments ( in thousands ):
As of June 30, 2018
As of December 31, 2017
Carrying Value
Estimated Fair Value
Carrying Value
Estimated Fair Value
Exit Facility
$
58,447
$
58,447
$
73,996
$
73,996
$
58,447
$
58,447
$
73,996
$
73,996</t>
  </si>
  <si>
    <t>Prepayments and Accrued Liabilities (Tables)</t>
  </si>
  <si>
    <t>Schedule of prepayments and accrued liabilities</t>
  </si>
  <si>
    <t>Prepayments and other current assets and accrued liabilities consist of the following ( in thousands ):
As of June 30, 2018
As of December 31, 2017
Prepaid expenses and other current assets
Advances to joint interest partners
$
132
$
1,381
Insurance
6,645
5,949
Inventory
885
394
Royalty deposit
756
1,021
Other
3,455
12,857
Total prepaid expenses and other current assets
$
11,873
$
21,602
Accrued liabilities
Advances from joint interest partners
253
81
Employee benefits and payroll
4,499
6,791
Interest payable
2,493
185
Accrued hedge payable
5,110
2,491
Undistributed oil and gas proceeds
19,421
20,079
Severance taxes payable
1,375
558
Other
18,960
15,309
Total accrued liabilities
$
52,111
$
45,494</t>
  </si>
  <si>
    <t>Organization and Nature of Operations (Details)</t>
  </si>
  <si>
    <t>Jun. 30, 2018itemft</t>
  </si>
  <si>
    <t>Oil and natural gas properties</t>
  </si>
  <si>
    <t>Number of oil fields owned and operated | item</t>
  </si>
  <si>
    <t>Maximum [Member]</t>
  </si>
  <si>
    <t>Off shore oil and gas properties, Depth of water (in feet) | ft</t>
  </si>
  <si>
    <t>Recent Events (Details) $ / shares in Units, $ in Millions</t>
  </si>
  <si>
    <t>Jun. 18, 2018USD ($)$ / sharesshares</t>
  </si>
  <si>
    <t>Jun. 30, 2018$ / shares</t>
  </si>
  <si>
    <t>Dec. 31, 2017$ / shares</t>
  </si>
  <si>
    <t>Dec. 30, 2016$ / shares</t>
  </si>
  <si>
    <t>Business Acquisition [Line Items]</t>
  </si>
  <si>
    <t>Warrants exercise price</t>
  </si>
  <si>
    <t>Threshold affirmative vote, as a percentage</t>
  </si>
  <si>
    <t>Second lien note term terminated</t>
  </si>
  <si>
    <t>10 years</t>
  </si>
  <si>
    <t>Master services agreement term terminated</t>
  </si>
  <si>
    <t>COX | Merger agreement</t>
  </si>
  <si>
    <t>Cash consideration per share</t>
  </si>
  <si>
    <t>Number of warrants issued (in shares) | shares</t>
  </si>
  <si>
    <t>Warrants cash exercise price payable by warrant holder</t>
  </si>
  <si>
    <t>Termination fee | $</t>
  </si>
  <si>
    <t>Out-of-packet expenses maximum reimbursement | $</t>
  </si>
  <si>
    <t>Summary of Significant Accounting Policies and Recent Accounting Pronouncements - Revenue (Details)</t>
  </si>
  <si>
    <t>Minimum [Member]</t>
  </si>
  <si>
    <t>Revenue</t>
  </si>
  <si>
    <t>Period over which entity receives payment for sales after delivery</t>
  </si>
  <si>
    <t>1 month</t>
  </si>
  <si>
    <t>3 months</t>
  </si>
  <si>
    <t>Property and Equipment - Schedule (Details) - USD ($) $ in Thousands</t>
  </si>
  <si>
    <t>Oil and gas propertie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Property and Equipment - Impairment (Details) $ in Thousands</t>
  </si>
  <si>
    <t>Jun. 30, 2017USD ($)</t>
  </si>
  <si>
    <t>Impairment</t>
  </si>
  <si>
    <t>Property and Equipment - Additional information (Details) - USD ($) $ in Millions</t>
  </si>
  <si>
    <t>Reduction in unevaluated properties</t>
  </si>
  <si>
    <t>Amortization to evaluated properties</t>
  </si>
  <si>
    <t>Unevaluated properties costs transferred to evaluated properties</t>
  </si>
  <si>
    <t>Addition related to exploratory drilling costs</t>
  </si>
  <si>
    <t>Long-Term Debt - Schedule of Long-Term Debt (Details) - USD ($) $ in Thousands</t>
  </si>
  <si>
    <t>Total debt</t>
  </si>
  <si>
    <t>Less: debt issue costs</t>
  </si>
  <si>
    <t>Less: current maturities</t>
  </si>
  <si>
    <t>Total long-term debt</t>
  </si>
  <si>
    <t>Exit Facility [Member]</t>
  </si>
  <si>
    <t>Capital Lease Obligations</t>
  </si>
  <si>
    <t>Long-Term Debt - Exit Facility (Details) $ in Thousands</t>
  </si>
  <si>
    <t>Mar. 29, 2018USD ($)</t>
  </si>
  <si>
    <t>Dec. 30, 2016item</t>
  </si>
  <si>
    <t>Jun. 30, 2018USD ($)item</t>
  </si>
  <si>
    <t>Jun. 30, 2018USD ($)</t>
  </si>
  <si>
    <t>Dec. 31, 2017USD ($)</t>
  </si>
  <si>
    <t>Debt</t>
  </si>
  <si>
    <t>Minimum percentage of total value of the entity's and subsidiary guarantors' proved reserves required to be covered by mortgages to secure debt</t>
  </si>
  <si>
    <t>90.00%</t>
  </si>
  <si>
    <t>Number of facilities | item</t>
  </si>
  <si>
    <t>Minimum Current ratio</t>
  </si>
  <si>
    <t>Maximum Leverage ratio</t>
  </si>
  <si>
    <t>Leverage ratio, Number of trailing quarters | item</t>
  </si>
  <si>
    <t>Letters of credit</t>
  </si>
  <si>
    <t>Exit Term Loan Facility [Member]</t>
  </si>
  <si>
    <t>Asset coverage ratio threshold to make mandatory payment on exit term loan</t>
  </si>
  <si>
    <t>Percentage of aggregate outstanding principal amount to be prepaid if asset coverage ratio is less than threshold</t>
  </si>
  <si>
    <t>7.50%</t>
  </si>
  <si>
    <t>Amount available for borrowing</t>
  </si>
  <si>
    <t>Maximum available for revolving loans</t>
  </si>
  <si>
    <t>Exit Revolving Credit Facility [Member]</t>
  </si>
  <si>
    <t>Commitment fee (as a percent)</t>
  </si>
  <si>
    <t>0.50%</t>
  </si>
  <si>
    <t>Letter of credit, rate of fees accrual (as a percent)</t>
  </si>
  <si>
    <t>4.50%</t>
  </si>
  <si>
    <t>Letter of credit, rate of issuance fee per annum (as a percent)</t>
  </si>
  <si>
    <t>0.25%</t>
  </si>
  <si>
    <t>Base Rate [Member] | Exit Term Loan Facility [Member]</t>
  </si>
  <si>
    <t>Percentage points added to reference rate (as a percent)</t>
  </si>
  <si>
    <t>3.50%</t>
  </si>
  <si>
    <t>Base Rate [Member] | Exit Revolving Credit Facility [Member]</t>
  </si>
  <si>
    <t>London Interbank Offered Rate (LIBOR) [Member] | Exit Term Loan Facility [Member]</t>
  </si>
  <si>
    <t>London Interbank Offered Rate (LIBOR) [Member] | Exit Revolving Credit Facility [Member]</t>
  </si>
  <si>
    <t>Asset Retirement Obligations (Details) - USD ($) $ in Thousands</t>
  </si>
  <si>
    <t>Beginning of period total</t>
  </si>
  <si>
    <t>Liabilities incurred</t>
  </si>
  <si>
    <t>Liabilities settled</t>
  </si>
  <si>
    <t>Revisions</t>
  </si>
  <si>
    <t>Accretion expense</t>
  </si>
  <si>
    <t>End of period total</t>
  </si>
  <si>
    <t>Less: current portion</t>
  </si>
  <si>
    <t>Long-term portion</t>
  </si>
  <si>
    <t>Derivative Financial Instruments - Positions (Details)</t>
  </si>
  <si>
    <t>1 Months Ended</t>
  </si>
  <si>
    <t>Apr. 30, 2018item$ / bbl</t>
  </si>
  <si>
    <t>Jun. 30, 2018$ / bblbbl</t>
  </si>
  <si>
    <t>Swap, Remaining contract term April 2018 to December 2018, NYMEX-WTI</t>
  </si>
  <si>
    <t>Net open crude oil derivative positions</t>
  </si>
  <si>
    <t>Volumes (MBbls) | bbl</t>
  </si>
  <si>
    <t>Weighted average contract price, Swaps</t>
  </si>
  <si>
    <t>Swap, Remaining contract term April 2018 to June 2018, ICE Brent</t>
  </si>
  <si>
    <t>Swap, Remaining contract term April 2018 to June 2018, NYMEX-WTI</t>
  </si>
  <si>
    <t>Unwound (BPDs) | item</t>
  </si>
  <si>
    <t>Swap, Contract term January 2019 to December 2019, Ice Brent</t>
  </si>
  <si>
    <t>Added (BPDs) | item</t>
  </si>
  <si>
    <t>Swap, Remaining contract term April 2018 to June 2018, ICE Brent, Added April 2018</t>
  </si>
  <si>
    <t>Average floor price</t>
  </si>
  <si>
    <t>Average ceiling price</t>
  </si>
  <si>
    <t>Derivative Financial Instruments - Fair Values (Details) - USD ($) $ in Thousands</t>
  </si>
  <si>
    <t>Liability Derivative Instruments</t>
  </si>
  <si>
    <t>Gross derivative financial instruments subject to enforceable master netting agreement</t>
  </si>
  <si>
    <t>Net amounts presented in Balance Sheets</t>
  </si>
  <si>
    <t>Current liabilities [Member]</t>
  </si>
  <si>
    <t>Noncurrent Liabilities [Member]</t>
  </si>
  <si>
    <t>Derivative Financial Instruments - (Loss) Gain (Details) - USD ($) $ in Thousands</t>
  </si>
  <si>
    <t>Cash settlements</t>
  </si>
  <si>
    <t>Non-cash gain in fair value</t>
  </si>
  <si>
    <t>Total (loss) gain on derivative financial instruments</t>
  </si>
  <si>
    <t>Deposits for collateral with counterparties</t>
  </si>
  <si>
    <t>Income Taxes (Details) - USD ($) $ in Millions</t>
  </si>
  <si>
    <t>12 Months Ended</t>
  </si>
  <si>
    <t>Dec. 31, 2018</t>
  </si>
  <si>
    <t>Cash paid for income taxes</t>
  </si>
  <si>
    <t>Effective income tax rate (benefit) (as a percent)</t>
  </si>
  <si>
    <t>0.00%</t>
  </si>
  <si>
    <t>Increase in valuation allowance</t>
  </si>
  <si>
    <t>Valuation allowance</t>
  </si>
  <si>
    <t>Change in deferred tax assets related to Tax Cuts and Jobs Act of 2017</t>
  </si>
  <si>
    <t>Change in valuation allowance related to Tax Cuts and Jobs Act of 2017</t>
  </si>
  <si>
    <t>Forecast</t>
  </si>
  <si>
    <t>Stockholders' Equity (Details) - $ / shares</t>
  </si>
  <si>
    <t>Dec. 30, 2016</t>
  </si>
  <si>
    <t>Capital stock, shares authorized</t>
  </si>
  <si>
    <t>Common stock issued upon vesting of restricted stock units (in shares)</t>
  </si>
  <si>
    <t>stock options (in shares)</t>
  </si>
  <si>
    <t>Warrants outstanding (in shares)</t>
  </si>
  <si>
    <t>Options | 2016 Long Term Incentive Plan</t>
  </si>
  <si>
    <t>Supplemental Cash Flow Information - Supplemental (Details) - USD ($) $ in Thousands</t>
  </si>
  <si>
    <t>Cash paid for interest</t>
  </si>
  <si>
    <t>Supplemental Cash Flow Information - Non-cash Investing and Financing Activities (Details) - USD ($) $ in Thousands</t>
  </si>
  <si>
    <t>Non-cash investing and financing activities</t>
  </si>
  <si>
    <t>Changes in capital expenditures and accrued liabilities or accounts payable</t>
  </si>
  <si>
    <t>Changes in asset retirement obligations</t>
  </si>
  <si>
    <t>Changes in other property and equipment</t>
  </si>
  <si>
    <t>Supplemental Cash Flow Information - Reconciliation of cash, cash equivalents and restricted cash (Details) - USD ($) $ in Thousands</t>
  </si>
  <si>
    <t>Dec. 31, 2016</t>
  </si>
  <si>
    <t>Restricted cash, current</t>
  </si>
  <si>
    <t>Restricted cash, long term</t>
  </si>
  <si>
    <t>Total Cash, cash equivalents and restricted cash</t>
  </si>
  <si>
    <t>Employee Benefit Plans - 2016 Plan (Details) - 2016 Long Term Incentive Plan - shares</t>
  </si>
  <si>
    <t>Apr. 29, 2017</t>
  </si>
  <si>
    <t>Number of shares reserved</t>
  </si>
  <si>
    <t>Percentage of equity reserved under plan</t>
  </si>
  <si>
    <t>5.00%</t>
  </si>
  <si>
    <t>Percentage of total new equity that must be allocated</t>
  </si>
  <si>
    <t>3.00%</t>
  </si>
  <si>
    <t>Maximum period in which percentage of total new equity must be allocated</t>
  </si>
  <si>
    <t>120 days</t>
  </si>
  <si>
    <t>Percentage of total new equity allocated</t>
  </si>
  <si>
    <t>Employee Benefit Plans - 2018 Plan (Details) - 2018 Long Term Incentive Plan - shares</t>
  </si>
  <si>
    <t>Apr. 11, 2018</t>
  </si>
  <si>
    <t>Number of shares of common stock available for awards</t>
  </si>
  <si>
    <t>Number of shares remaining available for award</t>
  </si>
  <si>
    <t>Employee Benefit Plans - Stock options (Details) - Options - 2016 Long Term Incentive Plan</t>
  </si>
  <si>
    <t>Share-based award, expiration period</t>
  </si>
  <si>
    <t>Share-based award, vesting period</t>
  </si>
  <si>
    <t>3 years</t>
  </si>
  <si>
    <t>Employee Benefit Plans - Restricted stock units (Details) - RSUs - 2016 Long Term Incentive Plan $ / shares in Units, $ in Millions</t>
  </si>
  <si>
    <t>Jun. 30, 2018USD ($)$ / sharesshares</t>
  </si>
  <si>
    <t>Number of shares for which each unit provides right to receive</t>
  </si>
  <si>
    <t>Restricted Stock Units</t>
  </si>
  <si>
    <t>Granted (in shares)</t>
  </si>
  <si>
    <t>Outstanding at end of period (in shares)</t>
  </si>
  <si>
    <t>Weighted average share price (in dollars per share) | $ / shares</t>
  </si>
  <si>
    <t>Unrecognized compensation expense | $</t>
  </si>
  <si>
    <t>Employee Benefit Plans - Stock option valuation assumptions (Details) $ in Millions</t>
  </si>
  <si>
    <t>Jun. 30, 2018USD ($)shares</t>
  </si>
  <si>
    <t>Unvested stock options (in shares)</t>
  </si>
  <si>
    <t>Unrecognized compensation expense (in dollars) | $</t>
  </si>
  <si>
    <t>Employee Benefit Plans - Performance-Based Restricted stock units (Details) - 2018 Long Term Incentive Plan - RSUs - USD ($) $ in Millions</t>
  </si>
  <si>
    <t>Jun. 07, 2018</t>
  </si>
  <si>
    <t>Restricted stock units awarded (in shares)</t>
  </si>
  <si>
    <t>Company's stock maximum award of target opportunity for performance level percent</t>
  </si>
  <si>
    <t>150.00%</t>
  </si>
  <si>
    <t>Company's stock minimum award of target opportunity for performance level percent</t>
  </si>
  <si>
    <t>Unvested performance based units</t>
  </si>
  <si>
    <t>Unrecognized compensation expense</t>
  </si>
  <si>
    <t>Loss per Share - EPS (Details) - USD ($) $ / shares in Units, shares in Thousands, $ in Thousands</t>
  </si>
  <si>
    <t>Weighted average shares outstanding for basic EPS</t>
  </si>
  <si>
    <t>Weighted average shares outstanding for diluted EPS</t>
  </si>
  <si>
    <t>Loss per share, Basic and Diluted (in dollars per share)</t>
  </si>
  <si>
    <t>Loss per Share - Other (Details) - USD ($) $ in Millions</t>
  </si>
  <si>
    <t>Other disclosures</t>
  </si>
  <si>
    <t>Net loss allocated to participating securities (in dollars)</t>
  </si>
  <si>
    <t>Loss per Share - Common stock equivalents (Details) - $ / shares</t>
  </si>
  <si>
    <t>Antidilutive Securities Excluded from Computation of Earnings Per Share [Line Items]</t>
  </si>
  <si>
    <t>Anti-dilutive securities (in shares)</t>
  </si>
  <si>
    <t>Average Stock Price (in shares)</t>
  </si>
  <si>
    <t>Exercise price of warrant (in dollars per share)</t>
  </si>
  <si>
    <t>weighted average exercise price for EGC’s outstanding stock options</t>
  </si>
  <si>
    <t>Warrants</t>
  </si>
  <si>
    <t>Options</t>
  </si>
  <si>
    <t>RSUs</t>
  </si>
  <si>
    <t>PBRSUs</t>
  </si>
  <si>
    <t>Commitments and Contingencies - Letters of Credit and Performance Bonds (Details) - USD ($) $ in Millions</t>
  </si>
  <si>
    <t>Jun. 30, 2015</t>
  </si>
  <si>
    <t>Letters of Credit and Performance Bonds</t>
  </si>
  <si>
    <t>Performance bonds outstanding</t>
  </si>
  <si>
    <t>Cash collateral</t>
  </si>
  <si>
    <t>Exit Facility [Member] | ExxonMobil</t>
  </si>
  <si>
    <t>Performance Bond, Lease and area bonds</t>
  </si>
  <si>
    <t>Performance Bonds, Wells and facilities</t>
  </si>
  <si>
    <t>Commitments and Contingencies - Drilling Rig Commitments (Details) - Drilling Rig Contracts $ in Millions</t>
  </si>
  <si>
    <t>Jun. 30, 2018USD ($)contract</t>
  </si>
  <si>
    <t>Drilling Rig Commitments</t>
  </si>
  <si>
    <t>Drilling rig commitments | $</t>
  </si>
  <si>
    <t>Number of contracts | contract</t>
  </si>
  <si>
    <t>Commitments and Contingencies - Other (Details) - USD ($) $ in Millions</t>
  </si>
  <si>
    <t>Cash Collateral</t>
  </si>
  <si>
    <t>Bonding Requirements [Member]</t>
  </si>
  <si>
    <t>Future Plugging, Abandonment and Other Decommissioning [Member]</t>
  </si>
  <si>
    <t>Fair Value of Financial Instruments - Dividend Yield (Details)</t>
  </si>
  <si>
    <t>Black-Scholes option pricing model assumptions:</t>
  </si>
  <si>
    <t>Dividend yield (as a percent)</t>
  </si>
  <si>
    <t>Fair Value of Financial Instruments - Assets and Liabilities (Details) - USD ($) $ in Thousands</t>
  </si>
  <si>
    <t>Liabilities:</t>
  </si>
  <si>
    <t>Oil and Natural Gas Derivatives, Liabilities</t>
  </si>
  <si>
    <t>Fair Value, Inputs, Level 2 [Member]</t>
  </si>
  <si>
    <t>Fair Value of Financial Instruments - Long-term debt instruments (Details) - Fair Value, Inputs, Level 2 [Member] - USD ($) $ in Thousands</t>
  </si>
  <si>
    <t>Carrying Value [Member]</t>
  </si>
  <si>
    <t>Long-term debt instruments</t>
  </si>
  <si>
    <t>Estimated of Fair Value [Member]</t>
  </si>
  <si>
    <t>Exit Facility [Member] | Carrying Value [Member]</t>
  </si>
  <si>
    <t>Exit Facility [Member] | Estimated of Fair Value [Member]</t>
  </si>
  <si>
    <t>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Total accrued liabilit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04973</v>
      </c>
    </row>
    <row r="11" spans="1:3">
      <c r="A11" s="4" t="s">
        <v>17</v>
      </c>
      <c r="B11" s="4" t="s">
        <v>18</v>
      </c>
    </row>
    <row r="12" spans="1:3">
      <c r="A12" s="4" t="s">
        <v>19</v>
      </c>
      <c r="B12" s="4" t="s">
        <v>20</v>
      </c>
    </row>
    <row r="13" spans="1:3">
      <c r="A13" s="4" t="s">
        <v>21</v>
      </c>
      <c r="B13" s="4" t="s">
        <v>22</v>
      </c>
    </row>
    <row r="14" spans="1:3">
      <c r="A14" s="4" t="s">
        <v>23</v>
      </c>
      <c r="C14" s="5" t="n">
        <v>33396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55</v>
      </c>
    </row>
    <row r="4" spans="1:2">
      <c r="A4" s="4" t="s">
        <v>55</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900</v>
      </c>
      <c r="C3" s="7" t="n">
        <v>151729</v>
      </c>
    </row>
    <row r="4" spans="1:3">
      <c r="A4" s="3" t="s">
        <v>28</v>
      </c>
    </row>
    <row r="5" spans="1:3">
      <c r="A5" s="4" t="s">
        <v>29</v>
      </c>
      <c r="B5" s="5" t="n">
        <v>55413</v>
      </c>
      <c r="C5" s="5" t="n">
        <v>55598</v>
      </c>
    </row>
    <row r="6" spans="1:3">
      <c r="A6" s="4" t="s">
        <v>30</v>
      </c>
      <c r="B6" s="5" t="n">
        <v>4004</v>
      </c>
      <c r="C6" s="5" t="n">
        <v>6336</v>
      </c>
    </row>
    <row r="7" spans="1:3">
      <c r="A7" s="4" t="s">
        <v>31</v>
      </c>
      <c r="B7" s="5" t="n">
        <v>19920</v>
      </c>
      <c r="C7" s="5" t="n">
        <v>15726</v>
      </c>
    </row>
    <row r="8" spans="1:3">
      <c r="A8" s="4" t="s">
        <v>32</v>
      </c>
      <c r="B8" s="5" t="n">
        <v>11873</v>
      </c>
      <c r="C8" s="5" t="n">
        <v>21602</v>
      </c>
    </row>
    <row r="9" spans="1:3">
      <c r="A9" s="4" t="s">
        <v>33</v>
      </c>
      <c r="B9" s="5" t="n">
        <v>6432</v>
      </c>
      <c r="C9" s="5" t="n">
        <v>6392</v>
      </c>
    </row>
    <row r="10" spans="1:3">
      <c r="A10" s="4" t="s">
        <v>34</v>
      </c>
      <c r="B10" s="5" t="n">
        <v>195542</v>
      </c>
      <c r="C10" s="5" t="n">
        <v>257383</v>
      </c>
    </row>
    <row r="11" spans="1:3">
      <c r="A11" s="3" t="s">
        <v>35</v>
      </c>
    </row>
    <row r="12" spans="1:3">
      <c r="A12" s="4" t="s">
        <v>36</v>
      </c>
      <c r="B12" s="5" t="n">
        <v>773153</v>
      </c>
      <c r="C12" s="5" t="n">
        <v>764922</v>
      </c>
    </row>
    <row r="13" spans="1:3">
      <c r="A13" s="4" t="s">
        <v>37</v>
      </c>
      <c r="B13" s="5" t="n">
        <v>8269</v>
      </c>
      <c r="C13" s="5" t="n">
        <v>10120</v>
      </c>
    </row>
    <row r="14" spans="1:3">
      <c r="A14" s="4" t="s">
        <v>38</v>
      </c>
      <c r="B14" s="5" t="n">
        <v>781422</v>
      </c>
      <c r="C14" s="5" t="n">
        <v>775042</v>
      </c>
    </row>
    <row r="15" spans="1:3">
      <c r="A15" s="3" t="s">
        <v>39</v>
      </c>
    </row>
    <row r="16" spans="1:3">
      <c r="A16" s="4" t="s">
        <v>33</v>
      </c>
      <c r="B16" s="5" t="n">
        <v>25814</v>
      </c>
      <c r="C16" s="5" t="n">
        <v>25712</v>
      </c>
    </row>
    <row r="17" spans="1:3">
      <c r="A17" s="4" t="s">
        <v>40</v>
      </c>
      <c r="B17" s="5" t="n">
        <v>29468</v>
      </c>
      <c r="C17" s="5" t="n">
        <v>18845</v>
      </c>
    </row>
    <row r="18" spans="1:3">
      <c r="A18" s="4" t="s">
        <v>41</v>
      </c>
      <c r="B18" s="5" t="n">
        <v>55282</v>
      </c>
      <c r="C18" s="5" t="n">
        <v>44557</v>
      </c>
    </row>
    <row r="19" spans="1:3">
      <c r="A19" s="4" t="s">
        <v>42</v>
      </c>
      <c r="B19" s="5" t="n">
        <v>1032246</v>
      </c>
      <c r="C19" s="5" t="n">
        <v>1076982</v>
      </c>
    </row>
    <row r="20" spans="1:3">
      <c r="A20" s="3" t="s">
        <v>43</v>
      </c>
    </row>
    <row r="21" spans="1:3">
      <c r="A21" s="4" t="s">
        <v>44</v>
      </c>
      <c r="B21" s="5" t="n">
        <v>79154</v>
      </c>
      <c r="C21" s="5" t="n">
        <v>85122</v>
      </c>
    </row>
    <row r="22" spans="1:3">
      <c r="A22" s="4" t="s">
        <v>45</v>
      </c>
      <c r="B22" s="5" t="n">
        <v>52111</v>
      </c>
      <c r="C22" s="5" t="n">
        <v>45494</v>
      </c>
    </row>
    <row r="23" spans="1:3">
      <c r="A23" s="4" t="s">
        <v>46</v>
      </c>
      <c r="B23" s="5" t="n">
        <v>55952</v>
      </c>
      <c r="C23" s="5" t="n">
        <v>51398</v>
      </c>
    </row>
    <row r="24" spans="1:3">
      <c r="A24" s="4" t="s">
        <v>47</v>
      </c>
      <c r="B24" s="5" t="n">
        <v>36793</v>
      </c>
      <c r="C24" s="5" t="n">
        <v>32567</v>
      </c>
    </row>
    <row r="25" spans="1:3">
      <c r="A25" s="4" t="s">
        <v>48</v>
      </c>
      <c r="B25" s="5" t="n">
        <v>17</v>
      </c>
      <c r="C25" s="5" t="n">
        <v>21</v>
      </c>
    </row>
    <row r="26" spans="1:3">
      <c r="A26" s="4" t="s">
        <v>49</v>
      </c>
      <c r="B26" s="5" t="n">
        <v>224027</v>
      </c>
      <c r="C26" s="5" t="n">
        <v>214602</v>
      </c>
    </row>
    <row r="27" spans="1:3">
      <c r="A27" s="4" t="s">
        <v>50</v>
      </c>
      <c r="B27" s="5" t="n">
        <v>58413</v>
      </c>
      <c r="C27" s="5" t="n">
        <v>73952</v>
      </c>
    </row>
    <row r="28" spans="1:3">
      <c r="A28" s="4" t="s">
        <v>46</v>
      </c>
      <c r="B28" s="5" t="n">
        <v>625496</v>
      </c>
      <c r="C28" s="5" t="n">
        <v>613453</v>
      </c>
    </row>
    <row r="29" spans="1:3">
      <c r="A29" s="4" t="s">
        <v>47</v>
      </c>
      <c r="B29" s="5" t="n">
        <v>6305</v>
      </c>
    </row>
    <row r="30" spans="1:3">
      <c r="A30" s="4" t="s">
        <v>51</v>
      </c>
      <c r="B30" s="5" t="n">
        <v>14932</v>
      </c>
      <c r="C30" s="5" t="n">
        <v>10783</v>
      </c>
    </row>
    <row r="31" spans="1:3">
      <c r="A31" s="4" t="s">
        <v>52</v>
      </c>
      <c r="B31" s="5" t="n">
        <v>929173</v>
      </c>
      <c r="C31" s="5" t="n">
        <v>912790</v>
      </c>
    </row>
    <row r="32" spans="1:3">
      <c r="A32" s="4" t="s">
        <v>53</v>
      </c>
      <c r="B32" s="4" t="s">
        <v>54</v>
      </c>
      <c r="C32" s="4" t="s">
        <v>54</v>
      </c>
    </row>
    <row r="33" spans="1:3">
      <c r="A33" s="3" t="s">
        <v>55</v>
      </c>
    </row>
    <row r="34" spans="1:3">
      <c r="A34" s="4" t="s">
        <v>56</v>
      </c>
      <c r="B34" s="4" t="s">
        <v>54</v>
      </c>
      <c r="C34" s="4" t="s">
        <v>54</v>
      </c>
    </row>
    <row r="35" spans="1:3">
      <c r="A35" s="4" t="s">
        <v>57</v>
      </c>
      <c r="B35" s="5" t="n">
        <v>334</v>
      </c>
      <c r="C35" s="5" t="n">
        <v>333</v>
      </c>
    </row>
    <row r="36" spans="1:3">
      <c r="A36" s="4" t="s">
        <v>58</v>
      </c>
      <c r="B36" s="5" t="n">
        <v>916525</v>
      </c>
      <c r="C36" s="5" t="n">
        <v>911144</v>
      </c>
    </row>
    <row r="37" spans="1:3">
      <c r="A37" s="4" t="s">
        <v>59</v>
      </c>
      <c r="B37" s="5" t="n">
        <v>-813786</v>
      </c>
      <c r="C37" s="5" t="n">
        <v>-747285</v>
      </c>
    </row>
    <row r="38" spans="1:3">
      <c r="A38" s="4" t="s">
        <v>60</v>
      </c>
      <c r="B38" s="5" t="n">
        <v>103073</v>
      </c>
      <c r="C38" s="5" t="n">
        <v>164192</v>
      </c>
    </row>
    <row r="39" spans="1:3">
      <c r="A39" s="4" t="s">
        <v>61</v>
      </c>
      <c r="B39" s="7" t="n">
        <v>1032246</v>
      </c>
      <c r="C39" s="7" t="n">
        <v>1076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35</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192.3</v>
      </c>
      <c r="C3" s="8" t="n">
        <v>200.2</v>
      </c>
    </row>
    <row r="4" spans="1:3">
      <c r="A4" s="4" t="s">
        <v>65</v>
      </c>
      <c r="B4" s="9" t="n">
        <v>0.01</v>
      </c>
      <c r="C4" s="9" t="n">
        <v>0.01</v>
      </c>
    </row>
    <row r="5" spans="1:3">
      <c r="A5" s="4" t="s">
        <v>66</v>
      </c>
      <c r="B5" s="5" t="n">
        <v>10000000</v>
      </c>
      <c r="C5" s="5" t="n">
        <v>10000000</v>
      </c>
    </row>
    <row r="6" spans="1:3">
      <c r="A6" s="4" t="s">
        <v>67</v>
      </c>
      <c r="B6" s="5" t="n">
        <v>0</v>
      </c>
      <c r="C6" s="5" t="n">
        <v>0</v>
      </c>
    </row>
    <row r="7" spans="1:3">
      <c r="A7" s="4" t="s">
        <v>68</v>
      </c>
      <c r="B7" s="9" t="n">
        <v>0.01</v>
      </c>
      <c r="C7" s="9" t="n">
        <v>0.01</v>
      </c>
    </row>
    <row r="8" spans="1:3">
      <c r="A8" s="4" t="s">
        <v>69</v>
      </c>
      <c r="B8" s="5" t="n">
        <v>100000000</v>
      </c>
      <c r="C8" s="5" t="n">
        <v>100000000</v>
      </c>
    </row>
    <row r="9" spans="1:3">
      <c r="A9" s="4" t="s">
        <v>70</v>
      </c>
      <c r="B9" s="5" t="n">
        <v>33396563</v>
      </c>
      <c r="C9" s="5" t="n">
        <v>33254963</v>
      </c>
    </row>
    <row r="10" spans="1:3">
      <c r="A10" s="4" t="s">
        <v>71</v>
      </c>
      <c r="B10" s="5" t="n">
        <v>33396563</v>
      </c>
      <c r="C10" s="5" t="n">
        <v>33254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205</v>
      </c>
      <c r="B1" s="2" t="s">
        <v>1</v>
      </c>
    </row>
    <row r="2" spans="1:2">
      <c r="B2" s="2" t="s">
        <v>206</v>
      </c>
    </row>
    <row r="3" spans="1:2">
      <c r="A3" s="3" t="s">
        <v>207</v>
      </c>
    </row>
    <row r="4" spans="1:2">
      <c r="A4" s="4" t="s">
        <v>208</v>
      </c>
      <c r="B4" s="5" t="n">
        <v>9</v>
      </c>
    </row>
    <row r="5" spans="1:2">
      <c r="A5" s="4" t="s">
        <v>209</v>
      </c>
    </row>
    <row r="6" spans="1:2">
      <c r="A6" s="3" t="s">
        <v>207</v>
      </c>
    </row>
    <row r="7" spans="1:2">
      <c r="A7" s="4" t="s">
        <v>210</v>
      </c>
      <c r="B7" s="5"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37"/>
    <col customWidth="1" max="3" min="3" width="24"/>
    <col customWidth="1" max="4" min="4" width="24"/>
    <col customWidth="1" max="5" min="5" width="24"/>
  </cols>
  <sheetData>
    <row r="1" spans="1:5">
      <c r="A1" s="1" t="s">
        <v>211</v>
      </c>
      <c r="B1" s="2" t="s">
        <v>212</v>
      </c>
      <c r="C1" s="2" t="s">
        <v>213</v>
      </c>
      <c r="D1" s="2" t="s">
        <v>214</v>
      </c>
      <c r="E1" s="2" t="s">
        <v>215</v>
      </c>
    </row>
    <row r="2" spans="1:5">
      <c r="A2" s="3" t="s">
        <v>216</v>
      </c>
    </row>
    <row r="3" spans="1:5">
      <c r="A3" s="4" t="s">
        <v>68</v>
      </c>
      <c r="C3" s="9" t="n">
        <v>0.01</v>
      </c>
      <c r="D3" s="9" t="n">
        <v>0.01</v>
      </c>
      <c r="E3" s="9" t="n">
        <v>0.01</v>
      </c>
    </row>
    <row r="4" spans="1:5">
      <c r="A4" s="4" t="s">
        <v>217</v>
      </c>
      <c r="C4" s="9" t="n">
        <v>43.66</v>
      </c>
    </row>
    <row r="5" spans="1:5">
      <c r="A5" s="4" t="s">
        <v>218</v>
      </c>
      <c r="B5" s="10" t="n">
        <v>33.33</v>
      </c>
    </row>
    <row r="6" spans="1:5">
      <c r="A6" s="4" t="s">
        <v>219</v>
      </c>
      <c r="B6" s="4" t="s">
        <v>220</v>
      </c>
    </row>
    <row r="7" spans="1:5">
      <c r="A7" s="4" t="s">
        <v>221</v>
      </c>
      <c r="B7" s="4" t="s">
        <v>220</v>
      </c>
    </row>
    <row r="8" spans="1:5">
      <c r="A8" s="4" t="s">
        <v>222</v>
      </c>
    </row>
    <row r="9" spans="1:5">
      <c r="A9" s="3" t="s">
        <v>216</v>
      </c>
    </row>
    <row r="10" spans="1:5">
      <c r="A10" s="4" t="s">
        <v>68</v>
      </c>
      <c r="B10" s="9" t="n">
        <v>0.01</v>
      </c>
    </row>
    <row r="11" spans="1:5">
      <c r="A11" s="4" t="s">
        <v>223</v>
      </c>
      <c r="B11" s="9" t="n">
        <v>9.1</v>
      </c>
    </row>
    <row r="12" spans="1:5">
      <c r="A12" s="4" t="s">
        <v>224</v>
      </c>
      <c r="B12" s="5" t="n">
        <v>2119889</v>
      </c>
    </row>
    <row r="13" spans="1:5">
      <c r="A13" s="4" t="s">
        <v>217</v>
      </c>
      <c r="B13" s="9" t="n">
        <v>43.66</v>
      </c>
    </row>
    <row r="14" spans="1:5">
      <c r="A14" s="4" t="s">
        <v>225</v>
      </c>
      <c r="B14" s="9" t="n">
        <v>9.1</v>
      </c>
    </row>
    <row r="15" spans="1:5">
      <c r="A15" s="4" t="s">
        <v>226</v>
      </c>
      <c r="B15" s="7" t="n">
        <v>8</v>
      </c>
    </row>
    <row r="16" spans="1:5">
      <c r="A16" s="4" t="s">
        <v>227</v>
      </c>
      <c r="B16"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4" t="s">
        <v>229</v>
      </c>
    </row>
    <row r="4" spans="1:2">
      <c r="A4" s="3" t="s">
        <v>230</v>
      </c>
    </row>
    <row r="5" spans="1:2">
      <c r="A5" s="4" t="s">
        <v>231</v>
      </c>
      <c r="B5" s="4" t="s">
        <v>232</v>
      </c>
    </row>
    <row r="6" spans="1:2">
      <c r="A6" s="4" t="s">
        <v>209</v>
      </c>
    </row>
    <row r="7" spans="1:2">
      <c r="A7" s="3" t="s">
        <v>230</v>
      </c>
    </row>
    <row r="8" spans="1:2">
      <c r="A8" s="4" t="s">
        <v>231</v>
      </c>
      <c r="B8"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1372463</v>
      </c>
      <c r="C3" s="7" t="n">
        <v>1307009</v>
      </c>
    </row>
    <row r="4" spans="1:3">
      <c r="A4" s="4" t="s">
        <v>237</v>
      </c>
      <c r="B4" s="5" t="n">
        <v>-791585</v>
      </c>
      <c r="C4" s="5" t="n">
        <v>-742286</v>
      </c>
    </row>
    <row r="5" spans="1:3">
      <c r="A5" s="4" t="s">
        <v>238</v>
      </c>
      <c r="B5" s="5" t="n">
        <v>580878</v>
      </c>
      <c r="C5" s="5" t="n">
        <v>564723</v>
      </c>
    </row>
    <row r="6" spans="1:3">
      <c r="A6" s="4" t="s">
        <v>239</v>
      </c>
      <c r="B6" s="5" t="n">
        <v>192275</v>
      </c>
      <c r="C6" s="5" t="n">
        <v>200199</v>
      </c>
    </row>
    <row r="7" spans="1:3">
      <c r="A7" s="4" t="s">
        <v>240</v>
      </c>
      <c r="B7" s="5" t="n">
        <v>773153</v>
      </c>
      <c r="C7" s="5" t="n">
        <v>764922</v>
      </c>
    </row>
    <row r="8" spans="1:3">
      <c r="A8" s="4" t="s">
        <v>241</v>
      </c>
      <c r="B8" s="5" t="n">
        <v>13936</v>
      </c>
      <c r="C8" s="5" t="n">
        <v>13780</v>
      </c>
    </row>
    <row r="9" spans="1:3">
      <c r="A9" s="4" t="s">
        <v>242</v>
      </c>
      <c r="B9" s="5" t="n">
        <v>-5667</v>
      </c>
      <c r="C9" s="5" t="n">
        <v>-3660</v>
      </c>
    </row>
    <row r="10" spans="1:3">
      <c r="A10" s="4" t="s">
        <v>37</v>
      </c>
      <c r="B10" s="5" t="n">
        <v>8269</v>
      </c>
      <c r="C10" s="5" t="n">
        <v>10120</v>
      </c>
    </row>
    <row r="11" spans="1:3">
      <c r="A11" s="4" t="s">
        <v>38</v>
      </c>
      <c r="B11" s="7" t="n">
        <v>781422</v>
      </c>
      <c r="C11" s="7" t="n">
        <v>7750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43</v>
      </c>
      <c r="B1" s="2" t="s">
        <v>1</v>
      </c>
    </row>
    <row r="2" spans="1:2">
      <c r="B2" s="2" t="s">
        <v>244</v>
      </c>
    </row>
    <row r="3" spans="1:2">
      <c r="A3" s="3" t="s">
        <v>245</v>
      </c>
    </row>
    <row r="4" spans="1:2">
      <c r="A4" s="4" t="s">
        <v>85</v>
      </c>
      <c r="B4" s="7" t="n">
        <v>407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73</v>
      </c>
      <c r="C1" s="2" t="s">
        <v>1</v>
      </c>
    </row>
    <row r="2" spans="1:3">
      <c r="B2" s="2" t="s">
        <v>2</v>
      </c>
      <c r="C2" s="2" t="s">
        <v>2</v>
      </c>
    </row>
    <row r="3" spans="1:3">
      <c r="A3" s="3" t="s">
        <v>35</v>
      </c>
    </row>
    <row r="4" spans="1:3">
      <c r="A4" s="4" t="s">
        <v>247</v>
      </c>
      <c r="B4" s="8" t="n">
        <v>3.6</v>
      </c>
      <c r="C4" s="8" t="n">
        <v>7.9</v>
      </c>
    </row>
    <row r="5" spans="1:3">
      <c r="A5" s="4" t="s">
        <v>248</v>
      </c>
      <c r="B5" s="11" t="n">
        <v>2.2</v>
      </c>
      <c r="C5" s="11" t="n">
        <v>4.3</v>
      </c>
    </row>
    <row r="6" spans="1:3">
      <c r="A6" s="4" t="s">
        <v>249</v>
      </c>
      <c r="B6" s="11" t="n">
        <v>1.8</v>
      </c>
      <c r="C6" s="5" t="n">
        <v>4</v>
      </c>
    </row>
    <row r="7" spans="1:3">
      <c r="A7" s="4" t="s">
        <v>250</v>
      </c>
      <c r="B7" s="8" t="n">
        <v>0.4</v>
      </c>
      <c r="C7" s="8"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1</v>
      </c>
      <c r="B1" s="2" t="s">
        <v>2</v>
      </c>
      <c r="C1" s="2" t="s">
        <v>25</v>
      </c>
    </row>
    <row r="2" spans="1:3">
      <c r="A2" s="3" t="s">
        <v>136</v>
      </c>
    </row>
    <row r="3" spans="1:3">
      <c r="A3" s="4" t="s">
        <v>252</v>
      </c>
      <c r="B3" s="7" t="n">
        <v>58464</v>
      </c>
      <c r="C3" s="7" t="n">
        <v>74017</v>
      </c>
    </row>
    <row r="4" spans="1:3">
      <c r="A4" s="4" t="s">
        <v>253</v>
      </c>
      <c r="B4" s="5" t="n">
        <v>34</v>
      </c>
      <c r="C4" s="5" t="n">
        <v>44</v>
      </c>
    </row>
    <row r="5" spans="1:3">
      <c r="A5" s="4" t="s">
        <v>254</v>
      </c>
      <c r="B5" s="5" t="n">
        <v>17</v>
      </c>
      <c r="C5" s="5" t="n">
        <v>21</v>
      </c>
    </row>
    <row r="6" spans="1:3">
      <c r="A6" s="4" t="s">
        <v>255</v>
      </c>
      <c r="B6" s="5" t="n">
        <v>58413</v>
      </c>
      <c r="C6" s="5" t="n">
        <v>73952</v>
      </c>
    </row>
    <row r="7" spans="1:3">
      <c r="A7" s="4" t="s">
        <v>256</v>
      </c>
    </row>
    <row r="8" spans="1:3">
      <c r="A8" s="3" t="s">
        <v>136</v>
      </c>
    </row>
    <row r="9" spans="1:3">
      <c r="A9" s="4" t="s">
        <v>252</v>
      </c>
      <c r="B9" s="5" t="n">
        <v>58447</v>
      </c>
      <c r="C9" s="5" t="n">
        <v>73996</v>
      </c>
    </row>
    <row r="10" spans="1:3">
      <c r="A10" s="4" t="s">
        <v>257</v>
      </c>
    </row>
    <row r="11" spans="1:3">
      <c r="A11" s="3" t="s">
        <v>136</v>
      </c>
    </row>
    <row r="12" spans="1:3">
      <c r="A12" s="4" t="s">
        <v>252</v>
      </c>
      <c r="B12" s="7" t="n">
        <v>17</v>
      </c>
      <c r="C12" s="7"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1"/>
    <col customWidth="1" max="6" min="6" width="21"/>
    <col customWidth="1" max="7" min="7" width="21"/>
  </cols>
  <sheetData>
    <row r="1" spans="1:7">
      <c r="A1" s="1" t="s">
        <v>258</v>
      </c>
      <c r="B1" s="2" t="s">
        <v>259</v>
      </c>
      <c r="C1" s="2" t="s">
        <v>260</v>
      </c>
      <c r="D1" s="2" t="s">
        <v>261</v>
      </c>
      <c r="E1" s="2" t="s">
        <v>262</v>
      </c>
      <c r="F1" s="2" t="s">
        <v>244</v>
      </c>
      <c r="G1" s="2" t="s">
        <v>263</v>
      </c>
    </row>
    <row r="2" spans="1:7">
      <c r="A2" s="3" t="s">
        <v>136</v>
      </c>
    </row>
    <row r="3" spans="1:7">
      <c r="A3" s="4" t="s">
        <v>124</v>
      </c>
      <c r="B3" s="7" t="n">
        <v>10000</v>
      </c>
      <c r="E3" s="7" t="n">
        <v>15556</v>
      </c>
      <c r="F3" s="7" t="n">
        <v>728</v>
      </c>
    </row>
    <row r="4" spans="1:7">
      <c r="A4" s="4" t="s">
        <v>264</v>
      </c>
      <c r="D4" s="7" t="n">
        <v>58464</v>
      </c>
      <c r="E4" s="7" t="n">
        <v>58464</v>
      </c>
      <c r="G4" s="7" t="n">
        <v>74017</v>
      </c>
    </row>
    <row r="5" spans="1:7">
      <c r="A5" s="4" t="s">
        <v>256</v>
      </c>
    </row>
    <row r="6" spans="1:7">
      <c r="A6" s="3" t="s">
        <v>136</v>
      </c>
    </row>
    <row r="7" spans="1:7">
      <c r="A7" s="4" t="s">
        <v>265</v>
      </c>
      <c r="C7" s="4" t="s">
        <v>266</v>
      </c>
    </row>
    <row r="8" spans="1:7">
      <c r="A8" s="4" t="s">
        <v>267</v>
      </c>
      <c r="C8" s="5" t="n">
        <v>2</v>
      </c>
    </row>
    <row r="9" spans="1:7">
      <c r="A9" s="4" t="s">
        <v>268</v>
      </c>
      <c r="D9" s="5" t="n">
        <v>1</v>
      </c>
      <c r="E9" s="5" t="n">
        <v>1</v>
      </c>
    </row>
    <row r="10" spans="1:7">
      <c r="A10" s="4" t="s">
        <v>269</v>
      </c>
      <c r="D10" s="5" t="n">
        <v>4</v>
      </c>
      <c r="E10" s="5" t="n">
        <v>4</v>
      </c>
    </row>
    <row r="11" spans="1:7">
      <c r="A11" s="4" t="s">
        <v>270</v>
      </c>
      <c r="D11" s="5" t="n">
        <v>4</v>
      </c>
    </row>
    <row r="12" spans="1:7">
      <c r="A12" s="4" t="s">
        <v>124</v>
      </c>
      <c r="D12" s="7" t="n">
        <v>0</v>
      </c>
    </row>
    <row r="13" spans="1:7">
      <c r="A13" s="4" t="s">
        <v>264</v>
      </c>
      <c r="D13" s="5" t="n">
        <v>58447</v>
      </c>
      <c r="E13" s="7" t="n">
        <v>58447</v>
      </c>
      <c r="G13" s="7" t="n">
        <v>73996</v>
      </c>
    </row>
    <row r="14" spans="1:7">
      <c r="A14" s="4" t="s">
        <v>271</v>
      </c>
      <c r="D14" s="7" t="n">
        <v>201500</v>
      </c>
      <c r="E14" s="5" t="n">
        <v>201500</v>
      </c>
    </row>
    <row r="15" spans="1:7">
      <c r="A15" s="4" t="s">
        <v>272</v>
      </c>
    </row>
    <row r="16" spans="1:7">
      <c r="A16" s="3" t="s">
        <v>136</v>
      </c>
    </row>
    <row r="17" spans="1:7">
      <c r="A17" s="4" t="s">
        <v>273</v>
      </c>
      <c r="D17" s="10" t="n">
        <v>1.5</v>
      </c>
    </row>
    <row r="18" spans="1:7">
      <c r="A18" s="4" t="s">
        <v>274</v>
      </c>
      <c r="C18" s="4" t="s">
        <v>275</v>
      </c>
    </row>
    <row r="19" spans="1:7">
      <c r="A19" s="4" t="s">
        <v>124</v>
      </c>
      <c r="D19" s="7" t="n">
        <v>5500</v>
      </c>
    </row>
    <row r="20" spans="1:7">
      <c r="A20" s="4" t="s">
        <v>276</v>
      </c>
      <c r="D20" s="5" t="n">
        <v>12500</v>
      </c>
      <c r="E20" s="5" t="n">
        <v>12500</v>
      </c>
    </row>
    <row r="21" spans="1:7">
      <c r="A21" s="4" t="s">
        <v>277</v>
      </c>
      <c r="D21" s="7" t="n">
        <v>25000</v>
      </c>
      <c r="E21" s="7" t="n">
        <v>25000</v>
      </c>
    </row>
    <row r="22" spans="1:7">
      <c r="A22" s="4" t="s">
        <v>278</v>
      </c>
    </row>
    <row r="23" spans="1:7">
      <c r="A23" s="3" t="s">
        <v>136</v>
      </c>
    </row>
    <row r="24" spans="1:7">
      <c r="A24" s="4" t="s">
        <v>279</v>
      </c>
      <c r="E24" s="4" t="s">
        <v>280</v>
      </c>
    </row>
    <row r="25" spans="1:7">
      <c r="A25" s="4" t="s">
        <v>281</v>
      </c>
      <c r="E25" s="4" t="s">
        <v>282</v>
      </c>
    </row>
    <row r="26" spans="1:7">
      <c r="A26" s="4" t="s">
        <v>283</v>
      </c>
      <c r="E26" s="4" t="s">
        <v>284</v>
      </c>
    </row>
    <row r="27" spans="1:7">
      <c r="A27" s="4" t="s">
        <v>285</v>
      </c>
    </row>
    <row r="28" spans="1:7">
      <c r="A28" s="3" t="s">
        <v>136</v>
      </c>
    </row>
    <row r="29" spans="1:7">
      <c r="A29" s="4" t="s">
        <v>286</v>
      </c>
      <c r="E29" s="4" t="s">
        <v>287</v>
      </c>
    </row>
    <row r="30" spans="1:7">
      <c r="A30" s="4" t="s">
        <v>288</v>
      </c>
    </row>
    <row r="31" spans="1:7">
      <c r="A31" s="3" t="s">
        <v>136</v>
      </c>
    </row>
    <row r="32" spans="1:7">
      <c r="A32" s="4" t="s">
        <v>286</v>
      </c>
      <c r="E32" s="4" t="s">
        <v>287</v>
      </c>
    </row>
    <row r="33" spans="1:7">
      <c r="A33" s="4" t="s">
        <v>289</v>
      </c>
    </row>
    <row r="34" spans="1:7">
      <c r="A34" s="3" t="s">
        <v>136</v>
      </c>
    </row>
    <row r="35" spans="1:7">
      <c r="A35" s="4" t="s">
        <v>286</v>
      </c>
      <c r="E35" s="4" t="s">
        <v>282</v>
      </c>
    </row>
    <row r="36" spans="1:7">
      <c r="A36" s="4" t="s">
        <v>290</v>
      </c>
    </row>
    <row r="37" spans="1:7">
      <c r="A37" s="3" t="s">
        <v>136</v>
      </c>
    </row>
    <row r="38" spans="1:7">
      <c r="A38" s="4" t="s">
        <v>286</v>
      </c>
      <c r="E38" s="4"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1</v>
      </c>
      <c r="B1" s="2" t="s">
        <v>1</v>
      </c>
    </row>
    <row r="2" spans="1:3">
      <c r="B2" s="2" t="s">
        <v>2</v>
      </c>
      <c r="C2" s="2" t="s">
        <v>25</v>
      </c>
    </row>
    <row r="3" spans="1:3">
      <c r="A3" s="3" t="s">
        <v>138</v>
      </c>
    </row>
    <row r="4" spans="1:3">
      <c r="A4" s="4" t="s">
        <v>292</v>
      </c>
      <c r="B4" s="7" t="n">
        <v>664851</v>
      </c>
    </row>
    <row r="5" spans="1:3">
      <c r="A5" s="4" t="s">
        <v>293</v>
      </c>
      <c r="B5" s="5" t="n">
        <v>8761</v>
      </c>
    </row>
    <row r="6" spans="1:3">
      <c r="A6" s="4" t="s">
        <v>294</v>
      </c>
      <c r="B6" s="5" t="n">
        <v>-34717</v>
      </c>
    </row>
    <row r="7" spans="1:3">
      <c r="A7" s="4" t="s">
        <v>295</v>
      </c>
      <c r="B7" s="5" t="n">
        <v>20238</v>
      </c>
    </row>
    <row r="8" spans="1:3">
      <c r="A8" s="4" t="s">
        <v>296</v>
      </c>
      <c r="B8" s="5" t="n">
        <v>22315</v>
      </c>
    </row>
    <row r="9" spans="1:3">
      <c r="A9" s="4" t="s">
        <v>297</v>
      </c>
      <c r="B9" s="5" t="n">
        <v>681448</v>
      </c>
    </row>
    <row r="10" spans="1:3">
      <c r="A10" s="4" t="s">
        <v>298</v>
      </c>
      <c r="B10" s="5" t="n">
        <v>55952</v>
      </c>
      <c r="C10" s="7" t="n">
        <v>51398</v>
      </c>
    </row>
    <row r="11" spans="1:3">
      <c r="A11" s="4" t="s">
        <v>299</v>
      </c>
      <c r="B11" s="7" t="n">
        <v>625496</v>
      </c>
      <c r="C11" s="7" t="n">
        <v>613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6045</v>
      </c>
      <c r="C4" s="7" t="n">
        <v>9412</v>
      </c>
      <c r="D4" s="7" t="n">
        <v>-38879</v>
      </c>
      <c r="E4" s="7" t="n">
        <v>13110</v>
      </c>
    </row>
    <row r="5" spans="1:5">
      <c r="A5" s="4" t="s">
        <v>77</v>
      </c>
      <c r="B5" s="5" t="n">
        <v>116739</v>
      </c>
      <c r="C5" s="5" t="n">
        <v>144019</v>
      </c>
      <c r="D5" s="5" t="n">
        <v>238910</v>
      </c>
      <c r="E5" s="5" t="n">
        <v>302105</v>
      </c>
    </row>
    <row r="6" spans="1:5">
      <c r="A6" s="3" t="s">
        <v>78</v>
      </c>
    </row>
    <row r="7" spans="1:5">
      <c r="A7" s="4" t="s">
        <v>79</v>
      </c>
      <c r="B7" s="5" t="n">
        <v>79296</v>
      </c>
      <c r="C7" s="5" t="n">
        <v>83655</v>
      </c>
      <c r="D7" s="5" t="n">
        <v>161318</v>
      </c>
      <c r="E7" s="5" t="n">
        <v>160922</v>
      </c>
    </row>
    <row r="8" spans="1:5">
      <c r="A8" s="4" t="s">
        <v>80</v>
      </c>
      <c r="B8" s="5" t="n">
        <v>371</v>
      </c>
      <c r="C8" s="5" t="n">
        <v>482</v>
      </c>
      <c r="D8" s="5" t="n">
        <v>1577</v>
      </c>
      <c r="E8" s="5" t="n">
        <v>721</v>
      </c>
    </row>
    <row r="9" spans="1:5">
      <c r="A9" s="4" t="s">
        <v>81</v>
      </c>
      <c r="B9" s="5" t="n">
        <v>3119</v>
      </c>
      <c r="C9" s="5" t="n">
        <v>2678</v>
      </c>
      <c r="D9" s="5" t="n">
        <v>7175</v>
      </c>
      <c r="E9" s="5" t="n">
        <v>13900</v>
      </c>
    </row>
    <row r="10" spans="1:5">
      <c r="A10" s="4" t="s">
        <v>82</v>
      </c>
      <c r="B10" s="5" t="n">
        <v>10494</v>
      </c>
      <c r="C10" s="5" t="n">
        <v>10494</v>
      </c>
      <c r="D10" s="5" t="n">
        <v>20988</v>
      </c>
      <c r="E10" s="5" t="n">
        <v>20988</v>
      </c>
    </row>
    <row r="11" spans="1:5">
      <c r="A11" s="4" t="s">
        <v>83</v>
      </c>
      <c r="B11" s="5" t="n">
        <v>27555</v>
      </c>
      <c r="C11" s="5" t="n">
        <v>38685</v>
      </c>
      <c r="D11" s="5" t="n">
        <v>54966</v>
      </c>
      <c r="E11" s="5" t="n">
        <v>80581</v>
      </c>
    </row>
    <row r="12" spans="1:5">
      <c r="A12" s="4" t="s">
        <v>84</v>
      </c>
      <c r="B12" s="5" t="n">
        <v>11197</v>
      </c>
      <c r="C12" s="5" t="n">
        <v>9984</v>
      </c>
      <c r="D12" s="5" t="n">
        <v>22315</v>
      </c>
      <c r="E12" s="5" t="n">
        <v>23065</v>
      </c>
    </row>
    <row r="13" spans="1:5">
      <c r="A13" s="4" t="s">
        <v>85</v>
      </c>
      <c r="E13" s="5" t="n">
        <v>40774</v>
      </c>
    </row>
    <row r="14" spans="1:5">
      <c r="A14" s="4" t="s">
        <v>86</v>
      </c>
      <c r="B14" s="5" t="n">
        <v>15568</v>
      </c>
      <c r="C14" s="5" t="n">
        <v>20716</v>
      </c>
      <c r="D14" s="5" t="n">
        <v>30700</v>
      </c>
      <c r="E14" s="5" t="n">
        <v>42320</v>
      </c>
    </row>
    <row r="15" spans="1:5">
      <c r="A15" s="4" t="s">
        <v>87</v>
      </c>
      <c r="B15" s="5" t="n">
        <v>113</v>
      </c>
      <c r="D15" s="5" t="n">
        <v>349</v>
      </c>
      <c r="E15" s="5" t="n">
        <v>2244</v>
      </c>
    </row>
    <row r="16" spans="1:5">
      <c r="A16" s="4" t="s">
        <v>88</v>
      </c>
      <c r="B16" s="5" t="n">
        <v>147713</v>
      </c>
      <c r="C16" s="5" t="n">
        <v>166694</v>
      </c>
      <c r="D16" s="5" t="n">
        <v>299388</v>
      </c>
      <c r="E16" s="5" t="n">
        <v>385515</v>
      </c>
    </row>
    <row r="17" spans="1:5">
      <c r="A17" s="4" t="s">
        <v>89</v>
      </c>
      <c r="B17" s="5" t="n">
        <v>-30974</v>
      </c>
      <c r="C17" s="5" t="n">
        <v>-22675</v>
      </c>
      <c r="D17" s="5" t="n">
        <v>-60478</v>
      </c>
      <c r="E17" s="5" t="n">
        <v>-83410</v>
      </c>
    </row>
    <row r="18" spans="1:5">
      <c r="A18" s="3" t="s">
        <v>90</v>
      </c>
    </row>
    <row r="19" spans="1:5">
      <c r="A19" s="4" t="s">
        <v>91</v>
      </c>
      <c r="B19" s="5" t="n">
        <v>191</v>
      </c>
      <c r="C19" s="5" t="n">
        <v>80</v>
      </c>
      <c r="D19" s="5" t="n">
        <v>334</v>
      </c>
      <c r="E19" s="5" t="n">
        <v>102</v>
      </c>
    </row>
    <row r="20" spans="1:5">
      <c r="A20" s="4" t="s">
        <v>92</v>
      </c>
      <c r="B20" s="5" t="n">
        <v>-3252</v>
      </c>
      <c r="C20" s="5" t="n">
        <v>-3642</v>
      </c>
      <c r="D20" s="5" t="n">
        <v>-6946</v>
      </c>
      <c r="E20" s="5" t="n">
        <v>-7476</v>
      </c>
    </row>
    <row r="21" spans="1:5">
      <c r="A21" s="4" t="s">
        <v>93</v>
      </c>
      <c r="B21" s="5" t="n">
        <v>-3061</v>
      </c>
      <c r="C21" s="5" t="n">
        <v>-3562</v>
      </c>
      <c r="D21" s="5" t="n">
        <v>-6612</v>
      </c>
      <c r="E21" s="5" t="n">
        <v>-7374</v>
      </c>
    </row>
    <row r="22" spans="1:5">
      <c r="A22" s="4" t="s">
        <v>94</v>
      </c>
      <c r="B22" s="5" t="n">
        <v>-34035</v>
      </c>
      <c r="C22" s="5" t="n">
        <v>-26237</v>
      </c>
      <c r="D22" s="5" t="n">
        <v>-67090</v>
      </c>
      <c r="E22" s="5" t="n">
        <v>-90784</v>
      </c>
    </row>
    <row r="23" spans="1:5">
      <c r="A23" s="4" t="s">
        <v>95</v>
      </c>
      <c r="B23" s="7" t="n">
        <v>-34035</v>
      </c>
      <c r="C23" s="7" t="n">
        <v>-26237</v>
      </c>
      <c r="D23" s="7" t="n">
        <v>-67090</v>
      </c>
      <c r="E23" s="7" t="n">
        <v>-90784</v>
      </c>
    </row>
    <row r="24" spans="1:5">
      <c r="A24" s="3" t="s">
        <v>96</v>
      </c>
    </row>
    <row r="25" spans="1:5">
      <c r="A25" s="4" t="s">
        <v>97</v>
      </c>
      <c r="B25" s="9" t="n">
        <v>-1.02</v>
      </c>
      <c r="C25" s="9" t="n">
        <v>-0.79</v>
      </c>
      <c r="D25" s="9" t="n">
        <v>-2.01</v>
      </c>
      <c r="E25" s="9" t="n">
        <v>-2.73</v>
      </c>
    </row>
    <row r="26" spans="1:5">
      <c r="A26" s="3" t="s">
        <v>98</v>
      </c>
    </row>
    <row r="27" spans="1:5">
      <c r="A27" s="4" t="s">
        <v>99</v>
      </c>
      <c r="B27" s="5" t="n">
        <v>33427</v>
      </c>
      <c r="C27" s="5" t="n">
        <v>33237</v>
      </c>
      <c r="D27" s="5" t="n">
        <v>33367</v>
      </c>
      <c r="E27" s="5" t="n">
        <v>33234</v>
      </c>
    </row>
    <row r="28" spans="1:5">
      <c r="A28" s="4" t="s">
        <v>100</v>
      </c>
    </row>
    <row r="29" spans="1:5">
      <c r="A29" s="3" t="s">
        <v>75</v>
      </c>
    </row>
    <row r="30" spans="1:5">
      <c r="A30" s="4" t="s">
        <v>75</v>
      </c>
      <c r="B30" s="7" t="n">
        <v>133180</v>
      </c>
      <c r="C30" s="7" t="n">
        <v>118484</v>
      </c>
      <c r="D30" s="7" t="n">
        <v>256968</v>
      </c>
      <c r="E30" s="7" t="n">
        <v>252277</v>
      </c>
    </row>
    <row r="31" spans="1:5">
      <c r="A31" s="4" t="s">
        <v>101</v>
      </c>
    </row>
    <row r="32" spans="1:5">
      <c r="A32" s="3" t="s">
        <v>75</v>
      </c>
    </row>
    <row r="33" spans="1:5">
      <c r="A33" s="4" t="s">
        <v>75</v>
      </c>
      <c r="B33" s="5" t="n">
        <v>1076</v>
      </c>
      <c r="C33" s="5" t="n">
        <v>2370</v>
      </c>
      <c r="D33" s="5" t="n">
        <v>2419</v>
      </c>
      <c r="E33" s="5" t="n">
        <v>4597</v>
      </c>
    </row>
    <row r="34" spans="1:5">
      <c r="A34" s="4" t="s">
        <v>102</v>
      </c>
    </row>
    <row r="35" spans="1:5">
      <c r="A35" s="3" t="s">
        <v>75</v>
      </c>
    </row>
    <row r="36" spans="1:5">
      <c r="A36" s="4" t="s">
        <v>75</v>
      </c>
      <c r="B36" s="5" t="n">
        <v>6261</v>
      </c>
      <c r="C36" s="7" t="n">
        <v>13753</v>
      </c>
      <c r="D36" s="5" t="n">
        <v>14643</v>
      </c>
      <c r="E36" s="7" t="n">
        <v>32121</v>
      </c>
    </row>
    <row r="37" spans="1:5">
      <c r="A37" s="4" t="s">
        <v>103</v>
      </c>
    </row>
    <row r="38" spans="1:5">
      <c r="A38" s="3" t="s">
        <v>75</v>
      </c>
    </row>
    <row r="39" spans="1:5">
      <c r="A39" s="4" t="s">
        <v>75</v>
      </c>
      <c r="B39" s="7" t="n">
        <v>2267</v>
      </c>
      <c r="D39" s="7" t="n">
        <v>3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00</v>
      </c>
      <c r="B1" s="2" t="s">
        <v>301</v>
      </c>
      <c r="C1" s="2" t="s">
        <v>1</v>
      </c>
    </row>
    <row r="2" spans="1:3">
      <c r="B2" s="2" t="s">
        <v>302</v>
      </c>
      <c r="C2" s="2" t="s">
        <v>303</v>
      </c>
    </row>
    <row r="3" spans="1:3">
      <c r="A3" s="4" t="s">
        <v>304</v>
      </c>
    </row>
    <row r="4" spans="1:3">
      <c r="A4" s="3" t="s">
        <v>305</v>
      </c>
    </row>
    <row r="5" spans="1:3">
      <c r="A5" s="4" t="s">
        <v>306</v>
      </c>
      <c r="C5" s="5" t="n">
        <v>1472</v>
      </c>
    </row>
    <row r="6" spans="1:3">
      <c r="A6" s="4" t="s">
        <v>307</v>
      </c>
      <c r="C6" s="10" t="n">
        <v>50.68</v>
      </c>
    </row>
    <row r="7" spans="1:3">
      <c r="A7" s="4" t="s">
        <v>308</v>
      </c>
    </row>
    <row r="8" spans="1:3">
      <c r="A8" s="3" t="s">
        <v>305</v>
      </c>
    </row>
    <row r="9" spans="1:3">
      <c r="A9" s="4" t="s">
        <v>306</v>
      </c>
      <c r="C9" s="5" t="n">
        <v>1095</v>
      </c>
    </row>
    <row r="10" spans="1:3">
      <c r="A10" s="4" t="s">
        <v>307</v>
      </c>
      <c r="C10" s="5" t="n">
        <v>61</v>
      </c>
    </row>
    <row r="11" spans="1:3">
      <c r="A11" s="4" t="s">
        <v>309</v>
      </c>
    </row>
    <row r="12" spans="1:3">
      <c r="A12" s="3" t="s">
        <v>305</v>
      </c>
    </row>
    <row r="13" spans="1:3">
      <c r="A13" s="4" t="s">
        <v>310</v>
      </c>
      <c r="B13" s="5" t="n">
        <v>3000</v>
      </c>
    </row>
    <row r="14" spans="1:3">
      <c r="A14" s="4" t="s">
        <v>311</v>
      </c>
    </row>
    <row r="15" spans="1:3">
      <c r="A15" s="3" t="s">
        <v>305</v>
      </c>
    </row>
    <row r="16" spans="1:3">
      <c r="A16" s="4" t="s">
        <v>312</v>
      </c>
      <c r="B16" s="5" t="n">
        <v>3000</v>
      </c>
    </row>
    <row r="17" spans="1:3">
      <c r="A17" s="4" t="s">
        <v>307</v>
      </c>
      <c r="B17" s="5" t="n">
        <v>61</v>
      </c>
    </row>
    <row r="18" spans="1:3">
      <c r="A18" s="4" t="s">
        <v>313</v>
      </c>
    </row>
    <row r="19" spans="1:3">
      <c r="A19" s="3" t="s">
        <v>305</v>
      </c>
    </row>
    <row r="20" spans="1:3">
      <c r="A20" s="4" t="s">
        <v>312</v>
      </c>
      <c r="B20" s="5" t="n">
        <v>3000</v>
      </c>
    </row>
    <row r="21" spans="1:3">
      <c r="A21" s="4" t="s">
        <v>314</v>
      </c>
      <c r="B21" s="5" t="n">
        <v>60</v>
      </c>
    </row>
    <row r="22" spans="1:3">
      <c r="A22" s="4" t="s">
        <v>315</v>
      </c>
      <c r="B22" s="5" t="n">
        <v>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43098</v>
      </c>
      <c r="C3" s="7" t="n">
        <v>32567</v>
      </c>
    </row>
    <row r="4" spans="1:3">
      <c r="A4" s="4" t="s">
        <v>319</v>
      </c>
      <c r="B4" s="5" t="n">
        <v>43098</v>
      </c>
      <c r="C4" s="5" t="n">
        <v>32567</v>
      </c>
    </row>
    <row r="5" spans="1:3">
      <c r="A5" s="4" t="s">
        <v>320</v>
      </c>
    </row>
    <row r="6" spans="1:3">
      <c r="A6" s="3" t="s">
        <v>317</v>
      </c>
    </row>
    <row r="7" spans="1:3">
      <c r="A7" s="4" t="s">
        <v>318</v>
      </c>
      <c r="B7" s="5" t="n">
        <v>36793</v>
      </c>
      <c r="C7" s="5" t="n">
        <v>32567</v>
      </c>
    </row>
    <row r="8" spans="1:3">
      <c r="A8" s="4" t="s">
        <v>319</v>
      </c>
      <c r="B8" s="5" t="n">
        <v>36793</v>
      </c>
      <c r="C8" s="7" t="n">
        <v>32567</v>
      </c>
    </row>
    <row r="9" spans="1:3">
      <c r="A9" s="4" t="s">
        <v>321</v>
      </c>
    </row>
    <row r="10" spans="1:3">
      <c r="A10" s="3" t="s">
        <v>317</v>
      </c>
    </row>
    <row r="11" spans="1:3">
      <c r="A11" s="4" t="s">
        <v>318</v>
      </c>
      <c r="B11" s="5" t="n">
        <v>6305</v>
      </c>
    </row>
    <row r="12" spans="1:3">
      <c r="A12" s="4" t="s">
        <v>319</v>
      </c>
      <c r="B12" s="7" t="n">
        <v>6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140</v>
      </c>
    </row>
    <row r="4" spans="1:5">
      <c r="A4" s="4" t="s">
        <v>323</v>
      </c>
      <c r="B4" s="7" t="n">
        <v>-15301</v>
      </c>
      <c r="C4" s="7" t="n">
        <v>2351</v>
      </c>
      <c r="D4" s="7" t="n">
        <v>-28348</v>
      </c>
      <c r="E4" s="7" t="n">
        <v>2640</v>
      </c>
    </row>
    <row r="5" spans="1:5">
      <c r="A5" s="4" t="s">
        <v>324</v>
      </c>
      <c r="B5" s="5" t="n">
        <v>-10744</v>
      </c>
      <c r="C5" s="5" t="n">
        <v>7061</v>
      </c>
      <c r="D5" s="5" t="n">
        <v>-10531</v>
      </c>
      <c r="E5" s="5" t="n">
        <v>10470</v>
      </c>
    </row>
    <row r="6" spans="1:5">
      <c r="A6" s="4" t="s">
        <v>325</v>
      </c>
      <c r="B6" s="5" t="n">
        <v>-26045</v>
      </c>
      <c r="C6" s="7" t="n">
        <v>9412</v>
      </c>
      <c r="D6" s="5" t="n">
        <v>-38879</v>
      </c>
      <c r="E6" s="7" t="n">
        <v>13110</v>
      </c>
    </row>
    <row r="7" spans="1:5">
      <c r="A7" s="4" t="s">
        <v>326</v>
      </c>
      <c r="B7" s="7" t="n">
        <v>0</v>
      </c>
      <c r="D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327</v>
      </c>
      <c r="B1" s="2" t="s">
        <v>73</v>
      </c>
      <c r="C1" s="2" t="s">
        <v>1</v>
      </c>
      <c r="D1" s="2" t="s">
        <v>328</v>
      </c>
    </row>
    <row r="2" spans="1:5">
      <c r="B2" s="2" t="s">
        <v>2</v>
      </c>
      <c r="C2" s="2" t="s">
        <v>2</v>
      </c>
      <c r="D2" s="2" t="s">
        <v>329</v>
      </c>
      <c r="E2" s="2" t="s">
        <v>25</v>
      </c>
    </row>
    <row r="3" spans="1:5">
      <c r="A3" s="3" t="s">
        <v>142</v>
      </c>
    </row>
    <row r="4" spans="1:5">
      <c r="A4" s="4" t="s">
        <v>330</v>
      </c>
      <c r="B4" s="7" t="n">
        <v>0</v>
      </c>
      <c r="C4" s="7" t="n">
        <v>0</v>
      </c>
    </row>
    <row r="5" spans="1:5">
      <c r="A5" s="4" t="s">
        <v>331</v>
      </c>
      <c r="C5" s="4" t="s">
        <v>332</v>
      </c>
    </row>
    <row r="6" spans="1:5">
      <c r="A6" s="4" t="s">
        <v>333</v>
      </c>
      <c r="B6" s="11" t="n">
        <v>5.9</v>
      </c>
      <c r="C6" s="8" t="n">
        <v>12.3</v>
      </c>
    </row>
    <row r="7" spans="1:5">
      <c r="A7" s="4" t="s">
        <v>334</v>
      </c>
      <c r="B7" s="8" t="n">
        <v>318.6</v>
      </c>
      <c r="C7" s="11" t="n">
        <v>318.6</v>
      </c>
      <c r="E7" s="8" t="n">
        <v>306.2</v>
      </c>
    </row>
    <row r="8" spans="1:5">
      <c r="A8" s="4" t="s">
        <v>335</v>
      </c>
      <c r="C8" s="5" t="n">
        <v>0</v>
      </c>
    </row>
    <row r="9" spans="1:5">
      <c r="A9" s="4" t="s">
        <v>336</v>
      </c>
      <c r="C9" s="7" t="n">
        <v>0</v>
      </c>
    </row>
    <row r="10" spans="1:5">
      <c r="A10" s="4" t="s">
        <v>337</v>
      </c>
    </row>
    <row r="11" spans="1:5">
      <c r="A11" s="3" t="s">
        <v>142</v>
      </c>
    </row>
    <row r="12" spans="1:5">
      <c r="A12" s="4" t="s">
        <v>330</v>
      </c>
      <c r="D12" s="7" t="n">
        <v>0</v>
      </c>
    </row>
    <row r="13" spans="1:5">
      <c r="A13" s="4" t="s">
        <v>331</v>
      </c>
      <c r="D13"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38</v>
      </c>
      <c r="B1" s="2" t="s">
        <v>73</v>
      </c>
      <c r="C1" s="2" t="s">
        <v>1</v>
      </c>
    </row>
    <row r="2" spans="1:5">
      <c r="B2" s="2" t="s">
        <v>2</v>
      </c>
      <c r="C2" s="2" t="s">
        <v>2</v>
      </c>
      <c r="D2" s="2" t="s">
        <v>25</v>
      </c>
      <c r="E2" s="2" t="s">
        <v>339</v>
      </c>
    </row>
    <row r="3" spans="1:5">
      <c r="A3" s="3" t="s">
        <v>55</v>
      </c>
    </row>
    <row r="4" spans="1:5">
      <c r="A4" s="4" t="s">
        <v>340</v>
      </c>
      <c r="E4" s="5" t="n">
        <v>110000000</v>
      </c>
    </row>
    <row r="5" spans="1:5">
      <c r="A5" s="4" t="s">
        <v>69</v>
      </c>
      <c r="B5" s="5" t="n">
        <v>100000000</v>
      </c>
      <c r="C5" s="5" t="n">
        <v>100000000</v>
      </c>
      <c r="D5" s="5" t="n">
        <v>100000000</v>
      </c>
      <c r="E5" s="5" t="n">
        <v>100000000</v>
      </c>
    </row>
    <row r="6" spans="1:5">
      <c r="A6" s="4" t="s">
        <v>68</v>
      </c>
      <c r="B6" s="9" t="n">
        <v>0.01</v>
      </c>
      <c r="C6" s="9" t="n">
        <v>0.01</v>
      </c>
      <c r="D6" s="9" t="n">
        <v>0.01</v>
      </c>
      <c r="E6" s="9" t="n">
        <v>0.01</v>
      </c>
    </row>
    <row r="7" spans="1:5">
      <c r="A7" s="4" t="s">
        <v>66</v>
      </c>
      <c r="B7" s="5" t="n">
        <v>10000000</v>
      </c>
      <c r="C7" s="5" t="n">
        <v>10000000</v>
      </c>
      <c r="D7" s="5" t="n">
        <v>10000000</v>
      </c>
      <c r="E7" s="5" t="n">
        <v>10000000</v>
      </c>
    </row>
    <row r="8" spans="1:5">
      <c r="A8" s="4" t="s">
        <v>65</v>
      </c>
      <c r="B8" s="9" t="n">
        <v>0.01</v>
      </c>
      <c r="C8" s="9" t="n">
        <v>0.01</v>
      </c>
      <c r="D8" s="9" t="n">
        <v>0.01</v>
      </c>
      <c r="E8" s="9" t="n">
        <v>0.01</v>
      </c>
    </row>
    <row r="9" spans="1:5">
      <c r="A9" s="4" t="s">
        <v>341</v>
      </c>
      <c r="B9" s="5" t="n">
        <v>128085</v>
      </c>
      <c r="C9" s="5" t="n">
        <v>141600</v>
      </c>
    </row>
    <row r="10" spans="1:5">
      <c r="A10" s="4" t="s">
        <v>71</v>
      </c>
      <c r="B10" s="5" t="n">
        <v>33396563</v>
      </c>
      <c r="C10" s="5" t="n">
        <v>33396563</v>
      </c>
      <c r="D10" s="5" t="n">
        <v>33254963</v>
      </c>
    </row>
    <row r="11" spans="1:5">
      <c r="A11" s="4" t="s">
        <v>342</v>
      </c>
      <c r="B11" s="5" t="n">
        <v>285105</v>
      </c>
      <c r="C11" s="5" t="n">
        <v>285105</v>
      </c>
    </row>
    <row r="12" spans="1:5">
      <c r="A12" s="4" t="s">
        <v>343</v>
      </c>
      <c r="B12" s="5" t="n">
        <v>2119889</v>
      </c>
      <c r="C12" s="5" t="n">
        <v>2119889</v>
      </c>
    </row>
    <row r="13" spans="1:5">
      <c r="A13" s="4" t="s">
        <v>344</v>
      </c>
    </row>
    <row r="14" spans="1:5">
      <c r="A14" s="3" t="s">
        <v>55</v>
      </c>
    </row>
    <row r="15" spans="1:5">
      <c r="A15" s="4" t="s">
        <v>342</v>
      </c>
      <c r="B15" s="5" t="n">
        <v>285105</v>
      </c>
      <c r="C15" s="5" t="n">
        <v>2851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5</v>
      </c>
      <c r="B1" s="2" t="s">
        <v>73</v>
      </c>
      <c r="C1" s="2" t="s">
        <v>1</v>
      </c>
    </row>
    <row r="2" spans="1:4">
      <c r="B2" s="2" t="s">
        <v>2</v>
      </c>
      <c r="C2" s="2" t="s">
        <v>2</v>
      </c>
      <c r="D2" s="2" t="s">
        <v>74</v>
      </c>
    </row>
    <row r="3" spans="1:4">
      <c r="A3" s="3" t="s">
        <v>145</v>
      </c>
    </row>
    <row r="4" spans="1:4">
      <c r="A4" s="4" t="s">
        <v>346</v>
      </c>
      <c r="C4" s="7" t="n">
        <v>4626</v>
      </c>
      <c r="D4" s="7" t="n">
        <v>7484</v>
      </c>
    </row>
    <row r="5" spans="1:4">
      <c r="A5" s="4" t="s">
        <v>330</v>
      </c>
      <c r="B5" s="7" t="n">
        <v>0</v>
      </c>
      <c r="C5"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348</v>
      </c>
    </row>
    <row r="4" spans="1:3">
      <c r="A4" s="4" t="s">
        <v>349</v>
      </c>
      <c r="C4" s="7" t="n">
        <v>-164</v>
      </c>
    </row>
    <row r="5" spans="1:3">
      <c r="A5" s="4" t="s">
        <v>350</v>
      </c>
      <c r="B5" s="7" t="n">
        <v>28999</v>
      </c>
      <c r="C5" s="5" t="n">
        <v>-133039</v>
      </c>
    </row>
    <row r="6" spans="1:3">
      <c r="A6" s="4" t="s">
        <v>351</v>
      </c>
      <c r="C6" s="7" t="n">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5</v>
      </c>
      <c r="D1" s="2" t="s">
        <v>74</v>
      </c>
      <c r="E1" s="2" t="s">
        <v>353</v>
      </c>
    </row>
    <row r="2" spans="1:5">
      <c r="A2" s="3" t="s">
        <v>145</v>
      </c>
    </row>
    <row r="3" spans="1:5">
      <c r="A3" s="4" t="s">
        <v>27</v>
      </c>
      <c r="B3" s="7" t="n">
        <v>97900</v>
      </c>
      <c r="C3" s="7" t="n">
        <v>151729</v>
      </c>
      <c r="D3" s="7" t="n">
        <v>178855</v>
      </c>
    </row>
    <row r="4" spans="1:5">
      <c r="A4" s="4" t="s">
        <v>354</v>
      </c>
      <c r="B4" s="5" t="n">
        <v>6432</v>
      </c>
      <c r="C4" s="5" t="n">
        <v>6392</v>
      </c>
      <c r="D4" s="5" t="n">
        <v>6365</v>
      </c>
    </row>
    <row r="5" spans="1:5">
      <c r="A5" s="4" t="s">
        <v>355</v>
      </c>
      <c r="B5" s="5" t="n">
        <v>25814</v>
      </c>
      <c r="C5" s="5" t="n">
        <v>25712</v>
      </c>
      <c r="D5" s="5" t="n">
        <v>25637</v>
      </c>
    </row>
    <row r="6" spans="1:5">
      <c r="A6" s="4" t="s">
        <v>356</v>
      </c>
      <c r="B6" s="7" t="n">
        <v>130146</v>
      </c>
      <c r="C6" s="7" t="n">
        <v>183833</v>
      </c>
      <c r="D6" s="7" t="n">
        <v>210857</v>
      </c>
      <c r="E6" s="7" t="n">
        <v>223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358</v>
      </c>
      <c r="C1" s="2" t="s">
        <v>339</v>
      </c>
    </row>
    <row r="2" spans="1:3">
      <c r="A2" s="3" t="s">
        <v>147</v>
      </c>
    </row>
    <row r="3" spans="1:3">
      <c r="A3" s="4" t="s">
        <v>359</v>
      </c>
      <c r="C3" s="5" t="n">
        <v>1859552</v>
      </c>
    </row>
    <row r="4" spans="1:3">
      <c r="A4" s="4" t="s">
        <v>360</v>
      </c>
      <c r="C4" s="4" t="s">
        <v>361</v>
      </c>
    </row>
    <row r="5" spans="1:3">
      <c r="A5" s="4" t="s">
        <v>362</v>
      </c>
      <c r="C5" s="4" t="s">
        <v>363</v>
      </c>
    </row>
    <row r="6" spans="1:3">
      <c r="A6" s="4" t="s">
        <v>364</v>
      </c>
      <c r="C6" s="4" t="s">
        <v>365</v>
      </c>
    </row>
    <row r="7" spans="1:3">
      <c r="A7" s="4" t="s">
        <v>366</v>
      </c>
      <c r="B7" s="4"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147</v>
      </c>
    </row>
    <row r="3" spans="1:3">
      <c r="A3" s="4" t="s">
        <v>369</v>
      </c>
      <c r="C3" s="5" t="n">
        <v>1860000</v>
      </c>
    </row>
    <row r="4" spans="1:3">
      <c r="A4" s="4" t="s">
        <v>370</v>
      </c>
      <c r="B4" s="5" t="n">
        <v>13170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106</v>
      </c>
      <c r="B4" s="7" t="n">
        <v>-67090</v>
      </c>
      <c r="C4" s="7" t="n">
        <v>-90784</v>
      </c>
    </row>
    <row r="5" spans="1:3">
      <c r="A5" s="3" t="s">
        <v>107</v>
      </c>
    </row>
    <row r="6" spans="1:3">
      <c r="A6" s="4" t="s">
        <v>83</v>
      </c>
      <c r="B6" s="5" t="n">
        <v>54966</v>
      </c>
      <c r="C6" s="5" t="n">
        <v>80581</v>
      </c>
    </row>
    <row r="7" spans="1:3">
      <c r="A7" s="4" t="s">
        <v>85</v>
      </c>
      <c r="C7" s="5" t="n">
        <v>40774</v>
      </c>
    </row>
    <row r="8" spans="1:3">
      <c r="A8" s="4" t="s">
        <v>108</v>
      </c>
      <c r="B8" s="5" t="n">
        <v>10531</v>
      </c>
      <c r="C8" s="5" t="n">
        <v>-10470</v>
      </c>
    </row>
    <row r="9" spans="1:3">
      <c r="A9" s="4" t="s">
        <v>84</v>
      </c>
      <c r="B9" s="5" t="n">
        <v>22315</v>
      </c>
      <c r="C9" s="5" t="n">
        <v>23065</v>
      </c>
    </row>
    <row r="10" spans="1:3">
      <c r="A10" s="4" t="s">
        <v>109</v>
      </c>
      <c r="B10" s="5" t="n">
        <v>11</v>
      </c>
      <c r="C10" s="5" t="n">
        <v>6</v>
      </c>
    </row>
    <row r="11" spans="1:3">
      <c r="A11" s="4" t="s">
        <v>110</v>
      </c>
      <c r="B11" s="5" t="n">
        <v>4169</v>
      </c>
      <c r="C11" s="5" t="n">
        <v>4031</v>
      </c>
    </row>
    <row r="12" spans="1:3">
      <c r="A12" s="4" t="s">
        <v>111</v>
      </c>
      <c r="C12" s="5" t="n">
        <v>300</v>
      </c>
    </row>
    <row r="13" spans="1:3">
      <c r="A13" s="4" t="s">
        <v>112</v>
      </c>
      <c r="B13" s="5" t="n">
        <v>5617</v>
      </c>
      <c r="C13" s="5" t="n">
        <v>3722</v>
      </c>
    </row>
    <row r="14" spans="1:3">
      <c r="A14" s="3" t="s">
        <v>113</v>
      </c>
    </row>
    <row r="15" spans="1:3">
      <c r="A15" s="4" t="s">
        <v>28</v>
      </c>
      <c r="B15" s="5" t="n">
        <v>-1677</v>
      </c>
      <c r="C15" s="5" t="n">
        <v>27404</v>
      </c>
    </row>
    <row r="16" spans="1:3">
      <c r="A16" s="4" t="s">
        <v>114</v>
      </c>
      <c r="B16" s="5" t="n">
        <v>-1208</v>
      </c>
      <c r="C16" s="5" t="n">
        <v>11134</v>
      </c>
    </row>
    <row r="17" spans="1:3">
      <c r="A17" s="4" t="s">
        <v>115</v>
      </c>
      <c r="B17" s="5" t="n">
        <v>-34717</v>
      </c>
      <c r="C17" s="5" t="n">
        <v>-27491</v>
      </c>
    </row>
    <row r="18" spans="1:3">
      <c r="A18" s="4" t="s">
        <v>116</v>
      </c>
      <c r="B18" s="5" t="n">
        <v>853</v>
      </c>
      <c r="C18" s="5" t="n">
        <v>-50738</v>
      </c>
    </row>
    <row r="19" spans="1:3">
      <c r="A19" s="4" t="s">
        <v>117</v>
      </c>
      <c r="B19" s="5" t="n">
        <v>-6230</v>
      </c>
      <c r="C19" s="5" t="n">
        <v>11534</v>
      </c>
    </row>
    <row r="20" spans="1:3">
      <c r="A20" s="3" t="s">
        <v>118</v>
      </c>
    </row>
    <row r="21" spans="1:3">
      <c r="A21" s="4" t="s">
        <v>119</v>
      </c>
      <c r="B21" s="5" t="n">
        <v>-31954</v>
      </c>
      <c r="C21" s="5" t="n">
        <v>-24496</v>
      </c>
    </row>
    <row r="22" spans="1:3">
      <c r="A22" s="4" t="s">
        <v>120</v>
      </c>
      <c r="C22" s="5" t="n">
        <v>41</v>
      </c>
    </row>
    <row r="23" spans="1:3">
      <c r="A23" s="4" t="s">
        <v>121</v>
      </c>
      <c r="B23" s="5" t="n">
        <v>288</v>
      </c>
      <c r="C23" s="5" t="n">
        <v>1279</v>
      </c>
    </row>
    <row r="24" spans="1:3">
      <c r="A24" s="4" t="s">
        <v>122</v>
      </c>
      <c r="B24" s="5" t="n">
        <v>-31666</v>
      </c>
      <c r="C24" s="5" t="n">
        <v>-23176</v>
      </c>
    </row>
    <row r="25" spans="1:3">
      <c r="A25" s="3" t="s">
        <v>123</v>
      </c>
    </row>
    <row r="26" spans="1:3">
      <c r="A26" s="4" t="s">
        <v>124</v>
      </c>
      <c r="B26" s="5" t="n">
        <v>-15556</v>
      </c>
      <c r="C26" s="5" t="n">
        <v>-728</v>
      </c>
    </row>
    <row r="27" spans="1:3">
      <c r="A27" s="4" t="s">
        <v>31</v>
      </c>
      <c r="B27" s="5" t="n">
        <v>-235</v>
      </c>
      <c r="C27" s="5" t="n">
        <v>-61</v>
      </c>
    </row>
    <row r="28" spans="1:3">
      <c r="A28" s="4" t="s">
        <v>125</v>
      </c>
      <c r="B28" s="5" t="n">
        <v>-15791</v>
      </c>
      <c r="C28" s="5" t="n">
        <v>-789</v>
      </c>
    </row>
    <row r="29" spans="1:3">
      <c r="A29" s="4" t="s">
        <v>126</v>
      </c>
      <c r="B29" s="5" t="n">
        <v>-53687</v>
      </c>
      <c r="C29" s="5" t="n">
        <v>-12431</v>
      </c>
    </row>
    <row r="30" spans="1:3">
      <c r="A30" s="4" t="s">
        <v>127</v>
      </c>
      <c r="B30" s="5" t="n">
        <v>183833</v>
      </c>
      <c r="C30" s="5" t="n">
        <v>223288</v>
      </c>
    </row>
    <row r="31" spans="1:3">
      <c r="A31" s="4" t="s">
        <v>128</v>
      </c>
      <c r="B31" s="7" t="n">
        <v>130146</v>
      </c>
      <c r="C31" s="7" t="n">
        <v>210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v>
      </c>
    </row>
    <row r="3" spans="1:2">
      <c r="A3" s="3" t="s">
        <v>147</v>
      </c>
    </row>
    <row r="4" spans="1:2">
      <c r="A4" s="4" t="s">
        <v>372</v>
      </c>
      <c r="B4" s="4" t="s">
        <v>220</v>
      </c>
    </row>
    <row r="5" spans="1:2">
      <c r="A5" s="4" t="s">
        <v>373</v>
      </c>
      <c r="B5"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5</v>
      </c>
      <c r="B1" s="2" t="s">
        <v>73</v>
      </c>
      <c r="C1" s="2" t="s">
        <v>1</v>
      </c>
    </row>
    <row r="2" spans="1:3">
      <c r="B2" s="2" t="s">
        <v>376</v>
      </c>
      <c r="C2" s="2" t="s">
        <v>376</v>
      </c>
    </row>
    <row r="3" spans="1:3">
      <c r="A3" s="3" t="s">
        <v>147</v>
      </c>
    </row>
    <row r="4" spans="1:3">
      <c r="A4" s="4" t="s">
        <v>373</v>
      </c>
      <c r="C4" s="4" t="s">
        <v>374</v>
      </c>
    </row>
    <row r="5" spans="1:3">
      <c r="A5" s="4" t="s">
        <v>377</v>
      </c>
      <c r="B5" s="5" t="n">
        <v>1</v>
      </c>
      <c r="C5" s="5" t="n">
        <v>1</v>
      </c>
    </row>
    <row r="6" spans="1:3">
      <c r="A6" s="3" t="s">
        <v>378</v>
      </c>
    </row>
    <row r="7" spans="1:3">
      <c r="A7" s="4" t="s">
        <v>379</v>
      </c>
      <c r="B7" s="5" t="n">
        <v>475886</v>
      </c>
      <c r="C7" s="5" t="n">
        <v>1272853</v>
      </c>
    </row>
    <row r="8" spans="1:3">
      <c r="A8" s="4" t="s">
        <v>380</v>
      </c>
      <c r="B8" s="5" t="n">
        <v>1580223</v>
      </c>
      <c r="C8" s="5" t="n">
        <v>1580223</v>
      </c>
    </row>
    <row r="9" spans="1:3">
      <c r="A9" s="4" t="s">
        <v>381</v>
      </c>
      <c r="B9" s="9" t="n">
        <v>6.92</v>
      </c>
      <c r="C9" s="9" t="n">
        <v>6.42</v>
      </c>
    </row>
    <row r="10" spans="1:3">
      <c r="A10" s="4" t="s">
        <v>382</v>
      </c>
      <c r="B10" s="8" t="n">
        <v>10.6</v>
      </c>
      <c r="C10" s="8" t="n">
        <v>1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83</v>
      </c>
      <c r="B1" s="2" t="s">
        <v>384</v>
      </c>
    </row>
    <row r="2" spans="1:2">
      <c r="A2" s="3" t="s">
        <v>147</v>
      </c>
    </row>
    <row r="3" spans="1:2">
      <c r="A3" s="4" t="s">
        <v>385</v>
      </c>
      <c r="B3" s="5" t="n">
        <v>285105</v>
      </c>
    </row>
    <row r="4" spans="1:2">
      <c r="A4" s="4" t="s">
        <v>344</v>
      </c>
    </row>
    <row r="5" spans="1:2">
      <c r="A5" s="3" t="s">
        <v>147</v>
      </c>
    </row>
    <row r="6" spans="1:2">
      <c r="A6" s="4" t="s">
        <v>385</v>
      </c>
      <c r="B6" s="5" t="n">
        <v>285105</v>
      </c>
    </row>
    <row r="7" spans="1:2">
      <c r="A7" s="4" t="s">
        <v>386</v>
      </c>
      <c r="B7" s="8" t="n">
        <v>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88</v>
      </c>
      <c r="C1" s="2" t="s">
        <v>2</v>
      </c>
    </row>
    <row r="2" spans="1:3">
      <c r="A2" s="3" t="s">
        <v>378</v>
      </c>
    </row>
    <row r="3" spans="1:3">
      <c r="A3" s="4" t="s">
        <v>389</v>
      </c>
      <c r="B3" s="5" t="n">
        <v>262500</v>
      </c>
    </row>
    <row r="4" spans="1:3">
      <c r="A4" s="4" t="s">
        <v>390</v>
      </c>
      <c r="B4" s="4" t="s">
        <v>391</v>
      </c>
    </row>
    <row r="5" spans="1:3">
      <c r="A5" s="4" t="s">
        <v>392</v>
      </c>
      <c r="B5" s="4" t="s">
        <v>332</v>
      </c>
    </row>
    <row r="6" spans="1:3">
      <c r="A6" s="4" t="s">
        <v>393</v>
      </c>
      <c r="C6" s="5" t="n">
        <v>262500</v>
      </c>
    </row>
    <row r="7" spans="1:3">
      <c r="A7" s="4" t="s">
        <v>394</v>
      </c>
      <c r="C7" s="8"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149</v>
      </c>
    </row>
    <row r="4" spans="1:5">
      <c r="A4" s="4" t="s">
        <v>106</v>
      </c>
      <c r="B4" s="7" t="n">
        <v>-34035</v>
      </c>
      <c r="C4" s="7" t="n">
        <v>-26237</v>
      </c>
      <c r="D4" s="7" t="n">
        <v>-67090</v>
      </c>
      <c r="E4" s="7" t="n">
        <v>-90784</v>
      </c>
    </row>
    <row r="5" spans="1:5">
      <c r="A5" s="4" t="s">
        <v>396</v>
      </c>
      <c r="B5" s="5" t="n">
        <v>33427</v>
      </c>
      <c r="C5" s="5" t="n">
        <v>33237</v>
      </c>
      <c r="D5" s="5" t="n">
        <v>33367</v>
      </c>
      <c r="E5" s="5" t="n">
        <v>33234</v>
      </c>
    </row>
    <row r="6" spans="1:5">
      <c r="A6" s="4" t="s">
        <v>397</v>
      </c>
      <c r="B6" s="5" t="n">
        <v>33427</v>
      </c>
      <c r="C6" s="5" t="n">
        <v>33237</v>
      </c>
      <c r="D6" s="5" t="n">
        <v>33367</v>
      </c>
      <c r="E6" s="5" t="n">
        <v>33234</v>
      </c>
    </row>
    <row r="7" spans="1:5">
      <c r="A7" s="4" t="s">
        <v>398</v>
      </c>
      <c r="B7" s="9" t="n">
        <v>-1.02</v>
      </c>
      <c r="C7" s="9" t="n">
        <v>-0.79</v>
      </c>
      <c r="D7" s="9" t="n">
        <v>-2.01</v>
      </c>
      <c r="E7" s="9" t="n">
        <v>-2.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400</v>
      </c>
    </row>
    <row r="4" spans="1:5">
      <c r="A4" s="4" t="s">
        <v>401</v>
      </c>
      <c r="B4" s="7" t="n">
        <v>0</v>
      </c>
      <c r="C4" s="7" t="n">
        <v>0</v>
      </c>
      <c r="D4" s="7" t="n">
        <v>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3</v>
      </c>
      <c r="D1" s="2" t="s">
        <v>1</v>
      </c>
    </row>
    <row r="2" spans="1:5">
      <c r="B2" s="2" t="s">
        <v>2</v>
      </c>
      <c r="C2" s="2" t="s">
        <v>74</v>
      </c>
      <c r="D2" s="2" t="s">
        <v>2</v>
      </c>
      <c r="E2" s="2" t="s">
        <v>74</v>
      </c>
    </row>
    <row r="3" spans="1:5">
      <c r="A3" s="3" t="s">
        <v>403</v>
      </c>
    </row>
    <row r="4" spans="1:5">
      <c r="A4" s="4" t="s">
        <v>404</v>
      </c>
      <c r="B4" s="5" t="n">
        <v>12518997</v>
      </c>
      <c r="C4" s="5" t="n">
        <v>1732397</v>
      </c>
      <c r="D4" s="5" t="n">
        <v>14038366</v>
      </c>
      <c r="E4" s="5" t="n">
        <v>1531424</v>
      </c>
    </row>
    <row r="5" spans="1:5">
      <c r="A5" s="4" t="s">
        <v>405</v>
      </c>
      <c r="B5" s="10" t="n">
        <v>6.85</v>
      </c>
      <c r="C5" s="10" t="n">
        <v>25.94</v>
      </c>
      <c r="D5" s="10" t="n">
        <v>6.33</v>
      </c>
      <c r="E5" s="10" t="n">
        <v>27.56</v>
      </c>
    </row>
    <row r="6" spans="1:5">
      <c r="A6" s="4" t="s">
        <v>406</v>
      </c>
      <c r="B6" s="9" t="n">
        <v>43.66</v>
      </c>
      <c r="D6" s="9" t="n">
        <v>43.66</v>
      </c>
    </row>
    <row r="7" spans="1:5">
      <c r="A7" s="4" t="s">
        <v>407</v>
      </c>
      <c r="B7" s="9" t="n">
        <v>28.9</v>
      </c>
      <c r="D7" s="9" t="n">
        <v>28.9</v>
      </c>
    </row>
    <row r="8" spans="1:5">
      <c r="A8" s="4" t="s">
        <v>408</v>
      </c>
    </row>
    <row r="9" spans="1:5">
      <c r="A9" s="3" t="s">
        <v>403</v>
      </c>
    </row>
    <row r="10" spans="1:5">
      <c r="A10" s="4" t="s">
        <v>404</v>
      </c>
      <c r="B10" s="5" t="n">
        <v>11393213</v>
      </c>
      <c r="C10" s="5" t="n">
        <v>1447992</v>
      </c>
      <c r="D10" s="5" t="n">
        <v>12508419</v>
      </c>
      <c r="E10" s="5" t="n">
        <v>1238023</v>
      </c>
    </row>
    <row r="11" spans="1:5">
      <c r="A11" s="4" t="s">
        <v>409</v>
      </c>
    </row>
    <row r="12" spans="1:5">
      <c r="A12" s="3" t="s">
        <v>403</v>
      </c>
    </row>
    <row r="13" spans="1:5">
      <c r="A13" s="4" t="s">
        <v>404</v>
      </c>
      <c r="B13" s="5" t="n">
        <v>1066237</v>
      </c>
      <c r="C13" s="5" t="n">
        <v>204896</v>
      </c>
      <c r="D13" s="5" t="n">
        <v>1201495</v>
      </c>
      <c r="E13" s="5" t="n">
        <v>269817</v>
      </c>
    </row>
    <row r="14" spans="1:5">
      <c r="A14" s="4" t="s">
        <v>410</v>
      </c>
    </row>
    <row r="15" spans="1:5">
      <c r="A15" s="3" t="s">
        <v>403</v>
      </c>
    </row>
    <row r="16" spans="1:5">
      <c r="A16" s="4" t="s">
        <v>404</v>
      </c>
      <c r="B16" s="5" t="n">
        <v>33584</v>
      </c>
      <c r="C16" s="5" t="n">
        <v>79509</v>
      </c>
      <c r="D16" s="5" t="n">
        <v>310788</v>
      </c>
      <c r="E16" s="5" t="n">
        <v>23584</v>
      </c>
    </row>
    <row r="17" spans="1:5">
      <c r="A17" s="4" t="s">
        <v>411</v>
      </c>
    </row>
    <row r="18" spans="1:5">
      <c r="A18" s="3" t="s">
        <v>403</v>
      </c>
    </row>
    <row r="19" spans="1:5">
      <c r="A19" s="4" t="s">
        <v>404</v>
      </c>
      <c r="B19" s="5" t="n">
        <v>25963</v>
      </c>
      <c r="D19" s="5" t="n">
        <v>176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3</v>
      </c>
    </row>
    <row r="2" spans="1:3">
      <c r="A2" s="3" t="s">
        <v>414</v>
      </c>
    </row>
    <row r="3" spans="1:3">
      <c r="A3" s="4" t="s">
        <v>415</v>
      </c>
      <c r="B3" s="8" t="n">
        <v>328.9</v>
      </c>
    </row>
    <row r="4" spans="1:3">
      <c r="A4" s="4" t="s">
        <v>416</v>
      </c>
      <c r="B4" s="11" t="n">
        <v>52.3</v>
      </c>
      <c r="C4" s="8" t="n">
        <v>0.3</v>
      </c>
    </row>
    <row r="5" spans="1:3">
      <c r="A5" s="4" t="s">
        <v>256</v>
      </c>
    </row>
    <row r="6" spans="1:3">
      <c r="A6" s="3" t="s">
        <v>414</v>
      </c>
    </row>
    <row r="7" spans="1:3">
      <c r="A7" s="4" t="s">
        <v>271</v>
      </c>
      <c r="B7" s="11" t="n">
        <v>201.5</v>
      </c>
    </row>
    <row r="8" spans="1:3">
      <c r="A8" s="4" t="s">
        <v>417</v>
      </c>
    </row>
    <row r="9" spans="1:3">
      <c r="A9" s="3" t="s">
        <v>414</v>
      </c>
    </row>
    <row r="10" spans="1:3">
      <c r="A10" s="4" t="s">
        <v>271</v>
      </c>
      <c r="B10" s="5" t="n">
        <v>200</v>
      </c>
    </row>
    <row r="11" spans="1:3">
      <c r="A11" s="4" t="s">
        <v>418</v>
      </c>
    </row>
    <row r="12" spans="1:3">
      <c r="A12" s="3" t="s">
        <v>414</v>
      </c>
    </row>
    <row r="13" spans="1:3">
      <c r="A13" s="4" t="s">
        <v>415</v>
      </c>
      <c r="B13" s="11" t="n">
        <v>177.2</v>
      </c>
    </row>
    <row r="14" spans="1:3">
      <c r="A14" s="4" t="s">
        <v>419</v>
      </c>
    </row>
    <row r="15" spans="1:3">
      <c r="A15" s="3" t="s">
        <v>414</v>
      </c>
    </row>
    <row r="16" spans="1:3">
      <c r="A16" s="4" t="s">
        <v>415</v>
      </c>
      <c r="B16" s="8" t="n">
        <v>1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20</v>
      </c>
      <c r="B1" s="2" t="s">
        <v>1</v>
      </c>
    </row>
    <row r="2" spans="1:2">
      <c r="B2" s="2" t="s">
        <v>421</v>
      </c>
    </row>
    <row r="3" spans="1:2">
      <c r="A3" s="3" t="s">
        <v>422</v>
      </c>
    </row>
    <row r="4" spans="1:2">
      <c r="A4" s="4" t="s">
        <v>423</v>
      </c>
      <c r="B4" s="8" t="n">
        <v>8.4</v>
      </c>
    </row>
    <row r="5" spans="1:2">
      <c r="A5" s="4" t="s">
        <v>424</v>
      </c>
      <c r="B5"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5</v>
      </c>
      <c r="B1" s="2" t="s">
        <v>2</v>
      </c>
      <c r="C1" s="2" t="s">
        <v>413</v>
      </c>
    </row>
    <row r="2" spans="1:3">
      <c r="A2" s="3" t="s">
        <v>31</v>
      </c>
    </row>
    <row r="3" spans="1:3">
      <c r="A3" s="4" t="s">
        <v>426</v>
      </c>
      <c r="B3" s="8" t="n">
        <v>52.3</v>
      </c>
      <c r="C3" s="8" t="n">
        <v>0.3</v>
      </c>
    </row>
    <row r="4" spans="1:3">
      <c r="A4" s="4" t="s">
        <v>427</v>
      </c>
    </row>
    <row r="5" spans="1:3">
      <c r="A5" s="3" t="s">
        <v>31</v>
      </c>
    </row>
    <row r="6" spans="1:3">
      <c r="A6" s="4" t="s">
        <v>33</v>
      </c>
      <c r="B6" s="11" t="n">
        <v>25.8</v>
      </c>
    </row>
    <row r="7" spans="1:3">
      <c r="A7" s="4" t="s">
        <v>428</v>
      </c>
    </row>
    <row r="8" spans="1:3">
      <c r="A8" s="3" t="s">
        <v>31</v>
      </c>
    </row>
    <row r="9" spans="1:3">
      <c r="A9" s="4" t="s">
        <v>33</v>
      </c>
      <c r="B9" s="8"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29</v>
      </c>
      <c r="B1" s="2" t="s">
        <v>1</v>
      </c>
    </row>
    <row r="2" spans="1:2">
      <c r="B2" s="2" t="s">
        <v>2</v>
      </c>
    </row>
    <row r="3" spans="1:2">
      <c r="A3" s="3" t="s">
        <v>430</v>
      </c>
    </row>
    <row r="4" spans="1:2">
      <c r="A4" s="4" t="s">
        <v>431</v>
      </c>
      <c r="B4"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43098</v>
      </c>
      <c r="C3" s="7" t="n">
        <v>32567</v>
      </c>
    </row>
    <row r="4" spans="1:3">
      <c r="A4" s="4" t="s">
        <v>435</v>
      </c>
    </row>
    <row r="5" spans="1:3">
      <c r="A5" s="3" t="s">
        <v>433</v>
      </c>
    </row>
    <row r="6" spans="1:3">
      <c r="A6" s="4" t="s">
        <v>434</v>
      </c>
      <c r="B6" s="7" t="n">
        <v>43098</v>
      </c>
      <c r="C6" s="7" t="n">
        <v>32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4" t="s">
        <v>437</v>
      </c>
    </row>
    <row r="3" spans="1:3">
      <c r="A3" s="3" t="s">
        <v>136</v>
      </c>
    </row>
    <row r="4" spans="1:3">
      <c r="A4" s="4" t="s">
        <v>438</v>
      </c>
      <c r="B4" s="7" t="n">
        <v>58447</v>
      </c>
      <c r="C4" s="7" t="n">
        <v>73996</v>
      </c>
    </row>
    <row r="5" spans="1:3">
      <c r="A5" s="4" t="s">
        <v>439</v>
      </c>
    </row>
    <row r="6" spans="1:3">
      <c r="A6" s="3" t="s">
        <v>136</v>
      </c>
    </row>
    <row r="7" spans="1:3">
      <c r="A7" s="4" t="s">
        <v>438</v>
      </c>
      <c r="B7" s="5" t="n">
        <v>58447</v>
      </c>
      <c r="C7" s="5" t="n">
        <v>73996</v>
      </c>
    </row>
    <row r="8" spans="1:3">
      <c r="A8" s="4" t="s">
        <v>440</v>
      </c>
    </row>
    <row r="9" spans="1:3">
      <c r="A9" s="3" t="s">
        <v>136</v>
      </c>
    </row>
    <row r="10" spans="1:3">
      <c r="A10" s="4" t="s">
        <v>438</v>
      </c>
      <c r="B10" s="5" t="n">
        <v>58447</v>
      </c>
      <c r="C10" s="5" t="n">
        <v>73996</v>
      </c>
    </row>
    <row r="11" spans="1:3">
      <c r="A11" s="4" t="s">
        <v>441</v>
      </c>
    </row>
    <row r="12" spans="1:3">
      <c r="A12" s="3" t="s">
        <v>136</v>
      </c>
    </row>
    <row r="13" spans="1:3">
      <c r="A13" s="4" t="s">
        <v>438</v>
      </c>
      <c r="B13" s="7" t="n">
        <v>58447</v>
      </c>
      <c r="C13" s="7" t="n">
        <v>73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2</v>
      </c>
      <c r="B1" s="2" t="s">
        <v>2</v>
      </c>
      <c r="C1" s="2" t="s">
        <v>25</v>
      </c>
    </row>
    <row r="2" spans="1:3">
      <c r="A2" s="3" t="s">
        <v>32</v>
      </c>
    </row>
    <row r="3" spans="1:3">
      <c r="A3" s="4" t="s">
        <v>443</v>
      </c>
      <c r="B3" s="7" t="n">
        <v>132</v>
      </c>
      <c r="C3" s="7" t="n">
        <v>1381</v>
      </c>
    </row>
    <row r="4" spans="1:3">
      <c r="A4" s="4" t="s">
        <v>444</v>
      </c>
      <c r="B4" s="5" t="n">
        <v>6645</v>
      </c>
      <c r="C4" s="5" t="n">
        <v>5949</v>
      </c>
    </row>
    <row r="5" spans="1:3">
      <c r="A5" s="4" t="s">
        <v>445</v>
      </c>
      <c r="B5" s="5" t="n">
        <v>885</v>
      </c>
      <c r="C5" s="5" t="n">
        <v>394</v>
      </c>
    </row>
    <row r="6" spans="1:3">
      <c r="A6" s="4" t="s">
        <v>446</v>
      </c>
      <c r="B6" s="5" t="n">
        <v>756</v>
      </c>
      <c r="C6" s="5" t="n">
        <v>1021</v>
      </c>
    </row>
    <row r="7" spans="1:3">
      <c r="A7" s="4" t="s">
        <v>31</v>
      </c>
      <c r="B7" s="5" t="n">
        <v>3455</v>
      </c>
      <c r="C7" s="5" t="n">
        <v>12857</v>
      </c>
    </row>
    <row r="8" spans="1:3">
      <c r="A8" s="4" t="s">
        <v>447</v>
      </c>
      <c r="B8" s="5" t="n">
        <v>11873</v>
      </c>
      <c r="C8" s="5" t="n">
        <v>21602</v>
      </c>
    </row>
    <row r="9" spans="1:3">
      <c r="A9" s="3" t="s">
        <v>45</v>
      </c>
    </row>
    <row r="10" spans="1:3">
      <c r="A10" s="4" t="s">
        <v>448</v>
      </c>
      <c r="B10" s="5" t="n">
        <v>253</v>
      </c>
      <c r="C10" s="5" t="n">
        <v>81</v>
      </c>
    </row>
    <row r="11" spans="1:3">
      <c r="A11" s="4" t="s">
        <v>449</v>
      </c>
      <c r="B11" s="5" t="n">
        <v>4499</v>
      </c>
      <c r="C11" s="5" t="n">
        <v>6791</v>
      </c>
    </row>
    <row r="12" spans="1:3">
      <c r="A12" s="4" t="s">
        <v>450</v>
      </c>
      <c r="B12" s="5" t="n">
        <v>2493</v>
      </c>
      <c r="C12" s="5" t="n">
        <v>185</v>
      </c>
    </row>
    <row r="13" spans="1:3">
      <c r="A13" s="4" t="s">
        <v>451</v>
      </c>
      <c r="B13" s="5" t="n">
        <v>5110</v>
      </c>
      <c r="C13" s="5" t="n">
        <v>2491</v>
      </c>
    </row>
    <row r="14" spans="1:3">
      <c r="A14" s="4" t="s">
        <v>452</v>
      </c>
      <c r="B14" s="5" t="n">
        <v>19421</v>
      </c>
      <c r="C14" s="5" t="n">
        <v>20079</v>
      </c>
    </row>
    <row r="15" spans="1:3">
      <c r="A15" s="4" t="s">
        <v>453</v>
      </c>
      <c r="B15" s="5" t="n">
        <v>1375</v>
      </c>
      <c r="C15" s="5" t="n">
        <v>558</v>
      </c>
    </row>
    <row r="16" spans="1:3">
      <c r="A16" s="4" t="s">
        <v>31</v>
      </c>
      <c r="B16" s="5" t="n">
        <v>18960</v>
      </c>
      <c r="C16" s="5" t="n">
        <v>15309</v>
      </c>
    </row>
    <row r="17" spans="1:3">
      <c r="A17" s="4" t="s">
        <v>454</v>
      </c>
      <c r="B17" s="7" t="n">
        <v>52111</v>
      </c>
      <c r="C17" s="7" t="n">
        <v>45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35</v>
      </c>
    </row>
    <row r="4" spans="1:2">
      <c r="A4" s="4" t="s">
        <v>35</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3:24Z</dcterms:created>
  <dcterms:modified xmlns:dcterms="http://purl.org/dc/terms/" xmlns:xsi="http://www.w3.org/2001/XMLSchema-instance" xsi:type="dcterms:W3CDTF">2018-08-09T14:33:24Z</dcterms:modified>
</cp:coreProperties>
</file>